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Net Income (Loss) Per Share" sheetId="9" state="visible" r:id="rId9"/>
    <sheet xmlns:r="http://schemas.openxmlformats.org/officeDocument/2006/relationships" name="Financial Instruments and Fair " sheetId="10" state="visible" r:id="rId10"/>
    <sheet xmlns:r="http://schemas.openxmlformats.org/officeDocument/2006/relationships" name="Goodwill and Intangible Assets" sheetId="11" state="visible" r:id="rId11"/>
    <sheet xmlns:r="http://schemas.openxmlformats.org/officeDocument/2006/relationships" name="Indebtedness" sheetId="12" state="visible" r:id="rId12"/>
    <sheet xmlns:r="http://schemas.openxmlformats.org/officeDocument/2006/relationships" name="Business Combination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Business Segment, Product, and " sheetId="17" state="visible" r:id="rId17"/>
    <sheet xmlns:r="http://schemas.openxmlformats.org/officeDocument/2006/relationships" name="Commitments" sheetId="18" state="visible" r:id="rId18"/>
    <sheet xmlns:r="http://schemas.openxmlformats.org/officeDocument/2006/relationships" name="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and B_2" sheetId="22" state="visible" r:id="rId22"/>
    <sheet xmlns:r="http://schemas.openxmlformats.org/officeDocument/2006/relationships" name="Description of Business and B_3" sheetId="23" state="visible" r:id="rId23"/>
    <sheet xmlns:r="http://schemas.openxmlformats.org/officeDocument/2006/relationships" name="Net Income (Loss) Per Share (Ta" sheetId="24" state="visible" r:id="rId24"/>
    <sheet xmlns:r="http://schemas.openxmlformats.org/officeDocument/2006/relationships" name="Financial Instruments and Fai_2" sheetId="25" state="visible" r:id="rId25"/>
    <sheet xmlns:r="http://schemas.openxmlformats.org/officeDocument/2006/relationships" name="Goodwill and Intangible Assets " sheetId="26" state="visible" r:id="rId26"/>
    <sheet xmlns:r="http://schemas.openxmlformats.org/officeDocument/2006/relationships" name="Indebtedness (Tables)" sheetId="27" state="visible" r:id="rId27"/>
    <sheet xmlns:r="http://schemas.openxmlformats.org/officeDocument/2006/relationships" name="Stock-Based Compensation (Table" sheetId="28" state="visible" r:id="rId28"/>
    <sheet xmlns:r="http://schemas.openxmlformats.org/officeDocument/2006/relationships" name="Business Segment, Product and G" sheetId="29" state="visible" r:id="rId29"/>
    <sheet xmlns:r="http://schemas.openxmlformats.org/officeDocument/2006/relationships" name="Commitments (Tables)" sheetId="30" state="visible" r:id="rId30"/>
    <sheet xmlns:r="http://schemas.openxmlformats.org/officeDocument/2006/relationships" name="Description of Business and B_4" sheetId="31" state="visible" r:id="rId31"/>
    <sheet xmlns:r="http://schemas.openxmlformats.org/officeDocument/2006/relationships" name="Description of Business and B_5" sheetId="32" state="visible" r:id="rId32"/>
    <sheet xmlns:r="http://schemas.openxmlformats.org/officeDocument/2006/relationships" name="Net Income (Loss) Per Share - C" sheetId="33" state="visible" r:id="rId33"/>
    <sheet xmlns:r="http://schemas.openxmlformats.org/officeDocument/2006/relationships" name="Net Income (Loss) Per Share - A" sheetId="34" state="visible" r:id="rId34"/>
    <sheet xmlns:r="http://schemas.openxmlformats.org/officeDocument/2006/relationships" name="Financial Instruments and Fai_3" sheetId="35" state="visible" r:id="rId35"/>
    <sheet xmlns:r="http://schemas.openxmlformats.org/officeDocument/2006/relationships" name="Financial Instruments and Fai_4" sheetId="36" state="visible" r:id="rId36"/>
    <sheet xmlns:r="http://schemas.openxmlformats.org/officeDocument/2006/relationships" name="Financial Instruments and Fai_5" sheetId="37" state="visible" r:id="rId37"/>
    <sheet xmlns:r="http://schemas.openxmlformats.org/officeDocument/2006/relationships" name="Financial Instruments and Fai_6"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Indebtedness - Carrying Value o" sheetId="43" state="visible" r:id="rId43"/>
    <sheet xmlns:r="http://schemas.openxmlformats.org/officeDocument/2006/relationships" name="Indebtedness - Interest and Eff" sheetId="44" state="visible" r:id="rId44"/>
    <sheet xmlns:r="http://schemas.openxmlformats.org/officeDocument/2006/relationships" name="Indebtedness (Details Textual)" sheetId="45" state="visible" r:id="rId45"/>
    <sheet xmlns:r="http://schemas.openxmlformats.org/officeDocument/2006/relationships" name="Stockholders' Equity (Details)" sheetId="46" state="visible" r:id="rId46"/>
    <sheet xmlns:r="http://schemas.openxmlformats.org/officeDocument/2006/relationships" name="Stock-Based Compensation - Comp" sheetId="47" state="visible" r:id="rId47"/>
    <sheet xmlns:r="http://schemas.openxmlformats.org/officeDocument/2006/relationships" name="Stock-Based Compensation (Detai" sheetId="48" state="visible" r:id="rId48"/>
    <sheet xmlns:r="http://schemas.openxmlformats.org/officeDocument/2006/relationships" name="Stock-Based Compensation - Weig" sheetId="49" state="visible" r:id="rId49"/>
    <sheet xmlns:r="http://schemas.openxmlformats.org/officeDocument/2006/relationships" name="Income Taxes (Details)" sheetId="50" state="visible" r:id="rId50"/>
    <sheet xmlns:r="http://schemas.openxmlformats.org/officeDocument/2006/relationships" name="Business Segment, Product and_2" sheetId="51" state="visible" r:id="rId51"/>
    <sheet xmlns:r="http://schemas.openxmlformats.org/officeDocument/2006/relationships" name="Business Segment, Product and_3" sheetId="52" state="visible" r:id="rId52"/>
    <sheet xmlns:r="http://schemas.openxmlformats.org/officeDocument/2006/relationships" name="Business Segment, Product and_4" sheetId="53" state="visible" r:id="rId53"/>
    <sheet xmlns:r="http://schemas.openxmlformats.org/officeDocument/2006/relationships" name="Commitments (Details Textual)" sheetId="54" state="visible" r:id="rId54"/>
    <sheet xmlns:r="http://schemas.openxmlformats.org/officeDocument/2006/relationships" name="Commitments - Right-of-use Asse" sheetId="55" state="visible" r:id="rId55"/>
    <sheet xmlns:r="http://schemas.openxmlformats.org/officeDocument/2006/relationships" name="Commitments - Lease Costs, Cash" sheetId="56" state="visible" r:id="rId56"/>
    <sheet xmlns:r="http://schemas.openxmlformats.org/officeDocument/2006/relationships" name="Commitments - Future Minimum An"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0_);(#,##0.000)"/>
    <numFmt numFmtId="169" formatCode="_(&quot;$ &quot;#,##0.0_);_(&quot;$ &quot;(#,##0.0)"/>
    <numFmt numFmtId="170" formatCode="#,##0%_);(#,##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744</t>
        </is>
      </c>
      <c r="C8" s="4" t="inlineStr">
        <is>
          <t xml:space="preserve"> </t>
        </is>
      </c>
    </row>
    <row r="9">
      <c r="A9" s="4" t="inlineStr">
        <is>
          <t>Entity Registrant Name</t>
        </is>
      </c>
      <c r="B9" s="4" t="inlineStr">
        <is>
          <t>NUVASIV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768598</t>
        </is>
      </c>
      <c r="C11" s="4" t="inlineStr">
        <is>
          <t xml:space="preserve"> </t>
        </is>
      </c>
    </row>
    <row r="12">
      <c r="A12" s="4" t="inlineStr">
        <is>
          <t>Entity Address, Address Line One</t>
        </is>
      </c>
      <c r="B12" s="4" t="inlineStr">
        <is>
          <t>12101 Airport Way</t>
        </is>
      </c>
      <c r="C12" s="4" t="inlineStr">
        <is>
          <t xml:space="preserve"> </t>
        </is>
      </c>
    </row>
    <row r="13">
      <c r="A13" s="4" t="inlineStr">
        <is>
          <t>Entity Address, City or Town</t>
        </is>
      </c>
      <c r="B13" s="4" t="inlineStr">
        <is>
          <t>Broomfiel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55-1476</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NUV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449167</v>
      </c>
    </row>
    <row r="28">
      <c r="A28" s="4" t="inlineStr">
        <is>
          <t>Entity Central Index Key</t>
        </is>
      </c>
      <c r="B28" s="4" t="inlineStr">
        <is>
          <t>000114259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oreign Currency and Derivative Financial Instruments The Company translates the financial statements of its foreign subsidiaries using end-of-period exchange rates for assets and liabilities, and average exchange rates during each reporting period for results of operations. 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or loss. Net currency exchange (losses) gains, which include gains and losses from derivative instruments, were $(0.2) million and $(5.0) million for the three and six months ended June 30, 2023, respectively, and $(29.6) million and $13.6 million for the three and six months ended June 30, 2022, respectively, and are included in other expense, net in the unaudited Consolidated Statements of Operations. To manage foreign currency exposure risks, the Company uses derivatives for activities in entities that have short-term intercompany receivables and payables denominated in a currency other than the entity’s functional currency. The fair value is based on a quoted market price (Level 1). As of June 30, 2023 and December 31, 2022, a notional principal amount of $16.0 million and $15.0 million, respectively, was outstanding to hedge currency risk relative to the Company’s foreign currency-denominated receivables and payables. Derivative instrument net gains on the Company’s forward exchange contracts were $1.0 million and $1.1 million for the three and six months ended June 30, 2023, respectively, and $1.7 million and $2.5 million for the three and six months ended June 30, 2022, respectively, and are included in other expense, net in the unaudited Consolidated Statements of Operations. The fair value of the forward contract exchange derivative instrument asset (liability) was $(0.1) million and $(0.2) million as of June 30, 2023 and December 31, 2022, respectively. The derivative instruments are recorded in other current assets or other current liabilities in the unaudited Consolidated Balance Sheets commensurate with the nature of the instrument at period end. Fair Value Measurements The Company measures certain assets and liabilities in accordance with authoritative guidance, which requires fair value measurements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periods presented. The fair values of the Company’s assets and liabilities, including cash equivalents, marketable debt and equity securities, restricted investments, derivatives, and contingent consideration are measured at fair value on a recurring basis. The fair value of the securities classified as cash equivalents and marketable equity securities are based on quoted market prices in active markets (Level 1). As of June 30, 2023, the Company held investments in securities classified as cash equivalents and marketable equity securities. Unrealized gains (losses) for marketable equity securities was $(0.6) million and $(0.3) million for the three and six months ended June 30, 2023, respectively, and included in other expense, net in the unaudited Consolidated Statement of Operations. Unrealized gains (losses) for marketable equity securities was $(0.2) million for both the three and six months ended June 30, 2022 and included in other expense, net in the unaudited Consolidated Statement of Operations. As of December 31, 2022, the Company held investments in securities classified as cash equivalents and marketable equity securities. During the periods presented, the Company did not hold any such investments that were in a significant unrealized loss position and no impairment charges were recorded on such investments. Realized and unrealized gains and losses and interest income related to marketable debt securities were immaterial during all periods presented. The Company’s assets that are measured at fair value were based on the following fair value categories: (in thousands) Total Quoted Price in Active Market (Level 1) Significant Other Observable Inputs (Level 2) Significant Unobservable Inputs (Level 3) June 30, 2023: Cash equivalents: Money market funds $ 26,495 $ 26,495 $ — $ — Other assets: Marketable equity securities 3,185 3,185 — — Total cash equivalents and other assets $ 29,680 $ 29,680 $ — $ — December 31, 2022: Cash equivalents: Money market funds $ 176,344 $ 176,344 $ — $ — Other assets: Marketable equity securities 3,483 3,483 — — Total cash equivalents and other assets $ 179,827 $ 179,827 $ — $ — The carrying amounts of certain financial instruments such as cash and cash equivalents, accounts receivable, prepaid expenses, other current assets, accounts payable, accrued expenses, and other current liabilities as of June 30, 2023 and December 31, 2022 approximate their related fair values due to the short-term maturities of these instruments. The fair value of certain financial instruments was measured and classified within Level 1 of the fair value hierarchy based on quoted prices. Fair Value of Senior Convertible Notes On June 1, 2023, the Company’s Senior Convertible Notes due 2023 were repaid in full at their scheduled maturity. The fair value, based on a quoted market price (Level 1), of the Company’s outstanding $450.0 million principal amount of Senior Convertible Notes due 2023 at December 31, 2022 was approximately $441.6 million. The fair value, based on a quoted market price (Level 1), of the Company’s outstanding $450.0 million principal amount of Senior Convertible Notes due 2025 at June 30, 2023 and December 31, 2022 was approximately $411.3 million and $394.9 million, respectively. See Note 5, Indebtedness, in the Notes to unaudited Consolidated Financial Statements included in this Quarterly Report for further discussion on the carrying value of the Company’s outstanding senior convertible notes. Contingent Consideration Liabilities The fair value of contingent consideration liabilities assumed in business combinations is recorded as part of the purchase price consideration of the acquisition, and is determined using a discounted cash flow The recurring Level 3 fair value measurements of contingent consideration liabilities associated with commercial sales milestones include the following significant unobservable inputs as of June 30, 2023: 2023 Valuation Techniques Discounted cash flow, probability, Monte Carlo Discount Rate Range 6.1% - 7.8% Weighted Average Discount Rate 6.5% Expected Years 2023 - 2028 Contingent consideration liabilities at June 30, 2023 and December 31, 2022 were $71.1 million and $130.6 million, respectively, and were recorded in the unaudited Consolidated Balance Sheets commensurate with the respective payment terms. The following table sets forth the changes in the estimated fair value of the Company's contingent consideration liabilities measured on a recurring basis using significant unobservable inputs (Level 3): Six Months Ended June 30, ( in thousands ) 2023 2022 Beginning balance at January 1 $ 130,615 $ 147,810 Contingent consideration liability recorded upon acquisition 1,541 — Change in fair value measurement (3,910) (8,836) Contingent consideration paid or settled (57,133) (8,037) Changes resulting from foreign currency fluctuations (4) 4 Balance at end of period $ 71,109 $ 130,941 During the first quarter of 2021, the Company recorded $103.4 million in contingent consideration liabilities as part of the Simplify Medical acquisition, of which $42.8 million and $60.6 million relate to the regulatory approval and net sales milestones, respectively. In the second quarter of 2021, the Simplify Cervical Disc received approval from the Food and Drug Administration, or FDA, for two-level cervical total disc replacement which resulted in the payment of $45.8 million for the achievement of the regulatory milestone. As a result of the milestone achievement, the Company recorded a $3.0 million increase in the fair value of the contingent consideration liability, which has been recorded within business transition costs in the Company’s Consolidated Statements of Operations in the year ended December 31, 2021. Additional milestone payments, which are uncapped and contingent upon net sales from products incorporating the Simplify Medical cervical disc technology, are payable in the calendar years 2023, 2024 and 2025. The first net sales milestone payment in the amount of $56.5 million was paid in March 2023. For the six months ended June 30, 2023 and year ended December 31, 2022, the Company decreased the contingent consideration liability by $4.9 million, and $12.2 million, respectively, as a result of updates to the Company's forecasted net sales assumptions and significant unobservable inputs. The remaining contingent consideration liabilities for the Simplify Medical acquisition totaled $34.9 million and $96.3 million as of June 30, 2023 and December 31, 2022, respectively. Changes in fair value measurement of the contingent consideration liabilities are recorded in the unaudited Consolidated Statements of Operations within the business transition costs line item. Non-financial assets and liabilities measured on a nonrecurring basis Certain non-financial assets and liabilities are measured at fair value, usually with Level 3 inputs including the discounted cash flow method or cost method, on a no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 The carrying values of the Company’s financing lease obligations approximated their estimated fair value as of June 30,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consisted of the following: (in thousands, except years) Weighted- Gross Accumulated Intangible June 30, 2023: Intangible assets subject to amortization: Developed technology 11 $ 366,333 $ (248,725) $ 117,608 Patents 10 56,291 (38,487) 17,804 Manufacturing know-how and trade secrets 12 21,380 (21,380) — Trade name and trademarks 9 24,889 (22,405) 2,484 Customer relationships 9 157,893 (128,441) 29,452 Total intangible assets subject to amortization 10 $ 626,786 $ (459,438) $ 167,348 In-process research and development $ 2,500 $ — $ 2,500 Total intangible assets, net $ 629,286 $ (459,438) $ 169,848 (in thousands, except years) Weighted- Average Amortization Period (in years) Gross Amount Accumulated Amortization Intangible Assets, net December 31, 2022: Intangible assets subject to amortization: Developed technology 11 $ 366,521 $ (241,119) $ 125,402 Patents 10 56,719 (37,420) 19,299 Manufacturing know-how and trade secrets 12 21,364 (21,364) — Trade name and trademarks 9 24,967 (22,124) 2,843 Customer relationships 9 156,681 (122,436) 34,245 Total intangible assets subject to amortization 10 $ 626,252 $ (444,463) $ 181,789 In-process research and development $ 2,500 $ — $ 2,500 Total intangible assets, net $ 628,752 $ (444,463) $ 184,289 The changes to goodwill are comprised of the following: ( in thousands ) December 31, 2022 Gross goodwill $ 647,963 Accumulated impairment loss (8,300) 639,663 Changes to gross goodwill Changes resulting from foreign currency fluctuations (1,235) June 30, 2023 Gross goodwill 646,728 Accumulated impairment loss (8,300) $ 638,428 Total expense related to the amortization of intangible assets, which is recorded in both cost of sales and operating expenses in the unaudited Consolidated Statements of Operations depending on the functional nature of the intangible asset, was $8.0 million and $16.8 million for the three and six months ended June 30, 2023, respectively, and $13.4 million and $27.3 million for the three and six months ended June 30, 2022, respectively. Total future amortization expense related to intangible assets subject to amortization at June 30, 2023 is set forth in the table below: (in thousands) Remaining 2023 $ 12,741 2024 21,550 2025 20,621 2026 15,491 2027 12,733 Thereafter through 2038 84,212 Total future amortization expense $ 167,3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3</t>
        </is>
      </c>
    </row>
    <row r="3">
      <c r="A3" s="3" t="inlineStr">
        <is>
          <t>Debt Disclosure [Abstract]</t>
        </is>
      </c>
      <c r="B3" s="4" t="inlineStr">
        <is>
          <t xml:space="preserve"> </t>
        </is>
      </c>
    </row>
    <row r="4">
      <c r="A4" s="4" t="inlineStr">
        <is>
          <t>Indebtedness</t>
        </is>
      </c>
      <c r="B4" s="4" t="inlineStr">
        <is>
          <t>Indebtedness The carrying values of the Company’s Senior Convertible Notes are as follows: (in thousands) June 30, 2023 December 31, 2022 1.00% Senior Convertible Notes due 2023: Principal amount $ — $ 450,000 Unamortized debt issuance costs — (1,944) — 448,056 0.375% Senior Convertible Notes due 2025: Principal amount 450,000 450,000 Unamortized debt issuance costs (4,460) (5,798) 445,540 444,202 Total Senior Convertible Notes $ 445,540 $ 892,258 Less: Current portion of Senior Convertible Notes $ — $ (448,056) Long-term Senior Convertible Notes $ 445,540 $ 444,202 Three Months Ended June 30, Six Months Ended June 30, (in thousands) 2023 2022 2023 2022 Interest expense: Contractual coupon interest $ 1,172 $ 1,547 $ 2,719 $ 3,094 Amortization of debt issuance costs 1,449 1,816 3,282 3,626 Total interest expense recognized on Senior Convertible Notes $ 2,621 $ 3,363 $ 6,001 $ 6,720 Effective interest rates: Senior Convertible Notes due 2023 (1)(2) 2.0 % 2.0 % 2.0 % 2.0 % Senior Convertible Notes due 2025 (1) 1.0 % 1.0 % 1.0 % 1.0 % (1) Interest on Senior Convertible Notes due 2023 and 2025 began accruing upon issuance and is payable semi-annually. (2) Senior Convertible Notes due 2023 were repaid in full at their scheduled maturity on June 1, 2023. 1.00% Senior Convertible Notes due 2023 In June 2020, the Company issued $450.0 million principal amount of unsecured Senior Convertible Notes with a stated interest rate of 1.00% and a maturity date of June 1, 2023, or the 2023 Notes. On June 1, 2023 the Company repaid in full the 2023 Notes at their scheduled maturity as further discussed below. The net proceeds from the offering of the 2023 Notes, after deducting initial purchasers’ discounts and costs directly related to the offering, were approximately $436.7 million. The 2023 Notes were initially required to be settled in cash as the Company did not have sufficient reserved shares. On September 10, 2020, the Company held a Special Meeting of Stockholders and received stockholder approval to amend the Company’s Restated Certificate of Incorporation to increase the number of shares of its common stock authorized for issuance from 120,000,000 shares to 150,000,000 shares. As a result of the increase in the number of shares of the Company’s common stock authorized for issuance, as of September 10, 2020 and as of December 31, 2020, 2021 and 2022, respectively, the Company had sufficient reserved shares. The 2023 Notes permitted the Company to settle conversions of the 2023 Notes in cash, stock, or a combination thereof, solely at the Company’s discretion, and the Company elected to settle all conversions in cash. The initial conversion rate of the 2023 Notes was 11.8778 shares per $1,000 principal amount, which was equivalent to a conversion price of approximately $84.19 per share, subject to adjustments. The Company also entered into transactions for a convertible notes hedge and warrants concurrently with the issuance of the 2023 Notes. At the time of issuance, the cash conversion feature of the 2023 Notes required bifurcation from the 2023 Notes and was initially accounted for as a derivative liability (the "Embedded Conversion Derivative"), which was included in long-term liabilities in the Company’s unaudited Consolidated Balance Sheets. The fair value of the 2023 Notes Embedded Conversion Derivative was $57.2 million, and was recorded as the original debt discount for purposes of accounting for the debt component of the 2023 Notes. On September 10, 2020, as a result of the increase in the number of shares of the Company’s common stock authorized for issuance, the Company had sufficient reserved shares to settle conversions of the 2023 Notes in cash, stock, or a combination thereof, and in accordance with authoritative literature, the Embedded Conversion Derivative was marked to fair value and reclassified to stockholders’ equity, which resulted in recognizing $37.3 million in additional paid-in-capital during 2020. The original issue discount was recognized as interest expense using the effective interest method. As of January 1, 2021, the Company early adopted ASU 2020-06, which removed the requirement of separating the embedded conversion feature classified within stockholders’ equity from the 2023 Notes. Accordingly, the Company reclassified the unamortized debt discount from its additional paid-in capital to its senior convertible notes within long-term liabilities in the unaudited Consolidated Balance Sheets. The impact of the adoption of ASU 2020-06 as of January 1, 2021 resulted in an increase in senior convertible notes and retained earnings of $46.8 million and $7.9 million, respectively, and a decrease in deferred tax liabilities and additional paid-in capital by $11.2 million and $43.5 million, respectively. Prior to February 1, 2023, holders could have converted their 2023 Notes only under the following conditions: (a)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b) during the five business day period after any five consecutive trading day period, or the measurement period, in which the trading price of the 2023 Notes per $1,000 principal amount of notes for each trading day of the measurement period was less than 98% of the product of the last reported sale price of the Company’s common stock and the conversion rate on such trading day; or (c) upon the occurrence of specified corporate events, as defined in the 2023 Notes. On or after February 1, 2023, until the close of business on the second scheduled trading day immediately preceding June 1, 2023, holders could have converted their 2023 Notes at any time, regardless of the foregoing conditions. The Company could not have redeemed the 2023 Notes prior to the maturity date and no principal payments were due on the 2023 Notes prior to maturity. Other than restrictions relating to certain fundamental changes and consolidations, mergers or asset sales and customary anti-dilution adjustments, the 2023 Notes did not contain any financial covenants and did not restrict the Company from conducting significant restructurings, paying dividends or issuing or repurchasing any of its other securities. 2023 Hedge In connection with the sale of the 2023 Notes, the Company entered into privately negotiated call option transactions with certain dealers, which included affiliates of certain of the initial purchasers of the 2023 Notes and other financial institutions, or the 2023 Counterparties, entitling the Company to purchase up to 5,345,010 shares of the Company’s common stock at an initial stock price of $84.19 per share, each of which was subject to adjustment. The 2023 Hedge was initially required to be settled in cash as the Company did not have sufficient reserved shares with respect to the 2023 Notes. As a result, the 2023 Hedge was accounted for as a derivative asset, which was included in long-term assets in the Company’s unaudited Consolidated Balance Sheets. The cost of the 2023 Hedge was $69.5 million. On September 10, 2020, as a result of the increase in the number of shares of the Company’s common stock authorized for issuance, the Company had sufficient reserved shares to settle the 2023 Notes, which therefore allowed for the 2023 Hedge to be settled in cash, stock, or a combination thereof. In accordance with authoritative literature, the Convertible Note Hedge Derivative was marked to fair value and reclassified to stockholders’ equity, which resulted in recognizing a reduction of $37.3 million in additional paid-in-capital during 2020. The 2023 Hedge expired on the second scheduled trading day immediately preceding June 1, 2023 and was put in place to reduce the potential equity dilution upon conversion of the 2023 Notes if the daily volume-weighted average price per share of the Company’s common stock exceeded the strike price of the 2023 Hedge. Prior to its expiration, an assumed exercise of the 2023 Hedge by the Company was considered anti-dilutive since the effect of the inclusion would always be anti-dilutive with respect to the calculation of diluted earnings per share. 2023 Warrants In connection with the sale of the 2023 Notes, the Company sold warrants to the 2023 Counterparties, or the 2023 Warrants, to acquire up to 5,345,010 shares of the Company’s common stock. The 2023 Warrants initially limited the amount of shares the Company was required to reserve for issuance under the 2023 Warrants to an aggregate of 3,093,500 shares of the Company’s common stock, subject to adjustment upon the Company having a sufficient amount of authorized and unissued shares which are not reserved for other transactions. As a result of the Company receiving stockholder approval to increase the number of shares of the Company’s common stock authorized for issuance on September 10, 2020, the Company subsequently entered into amendment agreements with each of the 2023 Counterparties to increase the number of authorized shares of the Company’s common stock required to be reserved under the 2023 Warrants to the aggregate amount of 6,948,512 shares. The 2023 Warrants will expire on various dates from September 2023 through November 2023 and may be settled in net shares or cash, subject to certain conditions. It is the Company’s current intent and policy to settle all conversions in shares of the Company’s common stock. The Company received $46.8 million in cash proceeds from the sale of the 2023 Warrants, which was recorded in additional paid-in-capital. The 2023 Warrants could have a dilutive effect on the Company’s earnings per share to the extent that the price of the Company's common stock during a given measurement period exceeds the strike price of the 2023 Warrants, which is $104.84 per share. The Company uses the treasury share method for assumed conversion of its 2023 Warrants to compute the weighted average common shares outstanding for diluted earnings per share. Repayment of the 2023 Notes On June 1, 2023, the 2023 Notes reached maturity and the Company repaid in full the 2023 Notes. The Company applied $452.3 million in cash to repay the outstanding principal of the 2023 Notes and accrued and unpaid interest thereon at maturity. The Company funded the repayment of the outstanding principal amount of the 2023 Notes and accrued interest thereon using proceeds from borrowings under its senior credit facility and available cash on hand. 0.375% Senior Convertible Notes due 2025 In March 2020, the Company issued $450.0 million principal amount of unsecured Senior Convertible Notes with a stated interest rate of 0.375% and a maturity date of March 15, 2025, or the 2025 Notes. The net proceeds from the offering of the 2025 Notes, after deducting initial purchasers’ discounts and costs directly related to the offering, were approximately $437.0 million. The 2025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5 Notes is 10.7198 shares per $1,000 principal amount, which is equivalent to a conversion price of approximately $93.29 per share, subject to adjustments. In addition, following certain corporate events that occur prior to the maturity date or if the Company issues a notice of redemption, the Company will increase the conversion rate for a holder who elects to convert its 2025 Notes in connection with such a corporate event or in connection with such redemption in certain circumstances. The Company also entered into transactions for a convertible notes hedge, or the 2025 Hedge, and warrants, or the 2025 Warrants, concurrently with the issuance of the 2025 Notes. At the time of issuance and in accordance with Accounting Standards Codification Topic 470, the embedded conversion feature of the 2025 Notes required bifurcation from the notes and was initially accounted for as an equity instrument classified to stockholders’ equity, which resulted in recognizing $78.3 million in additional paid-in-capital during 2020. As of January 1, 2021, the Company early adopted ASU 2020-06, which removed the requirement of separating the embedded conversion feature classified within stockholders’ equity from the 2025 Notes. Accordingly, the Company reclassified the unamortized debt discount and corresponding debt issuance costs from its additional paid-in capital to its senior convertible notes within long-term liabilities in the unaudited Consolidated Balance Sheets. The impact of the adoption of ASU 2020-06 as of January 1, 2021 resulted in an increase in senior convertible notes and retained earnings of $64.7 million and $8.8 million, respectively, and a decrease in deferred tax liabilities and additional paid-in capital by $15.9 million and $57.6 million, respectively. Prior to September 15, 2024, holders may convert their 2025 Notes only under the following conditions: (a)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b) during the five business day period after any five consecutive trading day period, or the measurement period, in which the trading price of the 2025 Notes per $1,000 principal amount of notes for each trading day of the measurement period was less than 98% of the product of the last reported sale price of the Company’s common stock and the conversion rate on such trading day; (c) if the Company calls any or all of the 2025 Notes for redemption, at any time prior to the close of business on the second scheduled trading day preceding the redemption date; or (d) upon the occurrence of specified corporate events, as defined in the 2025 Notes. On or after September 15, 2024, until the close of business on the second scheduled trading day immediately preceding March 15, 2025, holders may convert their 2025 Notes at any time, regardless of the foregoing conditions. The Company may not redeem the 2025 Notes prior to March 20, 2023. The Company may redeem the 2025 Notes, at its option, in whole or in part, on or after March 20, 2023 until the close of business on the business day immediately preceding September 15,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of the principal amount of such 2025 Notes to be redeemed plus accrued and unpaid interest to, but excluding, the redemption date. No principal payments are due on the 2025 Notes prior to maturity. Other than restrictions relating to certain fundamental changes and consolidations, mergers or asset sales and customary anti-dilution adjustments, the 2025 Notes do not contain any financial covenants and do not restrict the Company from conducting significant restructurings, paying dividends or issuing or repurchasing any of its other securities. 2025 Hedge In connection with the sale of the 2025 Notes, the Company entered into privately negotiated call option transactions with certain dealers, which included affiliates of certain of the initial purchasers of the 2025 Notes and other financial institutions, or the 2025 Counterparties, entitling the Company to purchase up to 4,823,910 shares of the Company’s common stock at an initial stock price of $93.29 per share, each of which is subject to adjustment. The cost of the 2025 Hedge was $78.3 million and accounted for as an equity instrument by recognizing $78.3 million in additional paid-in-capital during 2020. The 2025 Hedge will expire on the second scheduled trading day immediately preceding March 15, 2025. The 2025 Hedge is expected to reduce the potential equity dilution upon conversion of the 2025 Notes if the daily volume-weighted average price per share of the Company’s common stock exceeds the strike price of the 2025 Hedge. An assumed exercise of the 2025 Hedge by the Company is considered anti-dilutive since the effect of the inclusion would always be anti-dilutive with respect to the calculation of diluted earnings per share. 2025 Warrants The Company sold warrants to the 2025 Counterparties to acquire up to 4,823,910 shares of the Company’s common stock. The 2025 Warrants will expire on various dates from June 2025 through October 2025 and may be settled in net shares or cash, subject to certain conditions. It is the Company’s current intent and policy to settle all conversions in shares of the Company’s common stock. The Company received $47.1 million in cash proceeds from the sale of the 2025 Warrants, which was recorded in additional paid-in-capital. The 2025 Warrants could have a dilutive effect on the Company’s earnings per share to the extent that the price of the Company's common stock during a given measurement period exceeds the strike price of the 2025 Warrants, which is $127.84 per share. The Company uses the treasury share method for assumed conversion of its 2025 Warrants to compute the weighted average common shares outstanding for diluted earnings per share. Revolving Senior Credit Facility In February 2020, the Company entered into a Second Amended and Restated Credit Agreement, or the 2020 Credit Agreement, for a revolving senior credit facility, or the 2020 Facility, which replaced the previous Amended and Restated Credit Agreement the Company had entered into in April 2017. The 2020 Credit Agreement was amended in May 2020 to, among other things, provide additional flexibility in determining the financial covenant leverage ratios for the second and third fiscal quarters of 2020 and to adjust certain margin and benchmark rates used to determine interest under the 2020 Facility. The 2020 Credit Agreement was further amended in May 2023 to replace the LIBOR-based rates with a SOFR-based rate (including a customary spread adjustment) and other rates for “Alternate Currencies” including, Australian dollars (BBSY), British pound sterling (SONIA), Euros (EURIBOR) and Japanese yen (TIBOR) and adjusts certain other provisions to reflect current documentation standards and other agreed modifications. The 2020 Credit Agreement provides for secured revolving loans, multicurrency loan options and letters of credit in an aggregate amount of up to $550.0 million. The 2020 Credit Agreement also contains an expansion feature, which allows the Company to increase the aggregate principal amount of the 2020 Facility provided the Company remains in compliance with the underlying financial covenants on a pro forma basis, including but not limited to, compliance with the consolidated interest coverage ratio and certain consolidated leverage ratios. The 2020 Facility matures in February 2025 (subject to an earlier springing maturity date), and includes a sublimit of $50.0 million for standby letters of credit, a sublimit of $250.0 million for multicurrency borrowings, and a sublimit of $5.0 million for swingline loans. All assets of the Company and its material domestic subsidiaries continue to be pledged as collateral under the 2020 Facility (subject to customary exceptions) pursuant to the terms set forth in the Second Amended and Restated Security and Pledge Agreement executed in favor of the administrative agent by the Company. Each of the Company’s material domestic subsidiaries guarantee the 2020 Facility. In connection with the 2020 Facility, the Company incurred issuance costs which will be amortized over the term of the 2020 Facility. As of June 30, 2023, the Company had $350.0 million in aggregate principal amount of revolving loans outstanding under the 2020 Facility. The Company did not carry any outstanding revolving loans under the 2020 Facility as of December 31, 2022. Any borrowings under the 2020 Facility are intended to be used by the Company to provide financing for working capital and other general corporate purposes, including potential mergers and acquisitions and to refinance indebtedness. Borrowings under the 2020 Facility bear interest, at the Company’s option, at a rate equal to an applicable margin plus: (a) the applicable Eurocurrency Rate (as defined in the 2020 Credit Agreement), or (b) a base rate determined by reference to the highest of (1) the federal funds effective rate plus 0.50%, (2) the Bank of America prime rate, and (3) the Eurocurrency Rate plus 1.00%. The margin for the 2020 Facility ranges, based on the Company’s consolidated total net leverage ratio, from 0.50% to 1.25% in the case of base rate loans and from 1.50% to 2.25% in the case of Eurocurrency Rate loans. The 2020 Facility includes an unused line fee ranging, based on the Company’s consolidated total net leverage ratio, from 0.35% to 0.50% per annum on the revolving commitment. The 2020 Credit Agreement contains affirmative, negative, permitted acquisition and financial covenants, and events of default customary for financings of this type. The financial covenants require the Company to maintain a consolidated interest coverage ratio and certain consolidated leverage ratios, which are measured on a quarterly basis. The 2020 Facility grants the lenders preferred first priority liens and security interests in capital stock, intercompany debt and all of the present and future property and assets of the Company and each guarantor. The Company is currently in compliance with the 2020 Credit Agreement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The Company recognizes the assets acquired, liabilities assumed, and any non-controlling interest at fair value at the date of acquisition. Certain acquisitions contain contingent consideration arrangements that require the Company to assess the acquisition date fair value of the contingent consideration liabilities. Such liabilities are recorded as part of the purchase price allocation of the acquisition, with subsequent fair value adjustments to the contingent consideration recorded in the unaudited Consolidated Statements of Operations. See Note 3, Financial Instruments and Fair Value Measurements, in the Notes to unaudited Consolidated Financial Statements included in this Quarterly Report for further discussion on contingent consideration liabilities. Variable Interest Entities The Company provides IONM services through various subsidiaries, which conduct business as NuVasive Clinical Services. In providing IONM services to surgeons and healthcare facilities across the U.S., the Company maintains contractual relationships with several physician practices, or PCs. In accordance with authoritative guidance, the Company has determined that the PCs are variable interest entities and therefore, the accompanying unaudited Consolidated Financial Statements include the accounts of the PCs from the date of acquisition. During the periods presented, the results of the PCs were immaterial to the Company’s financial statements. The creditors of the PCs have claims only to the assets of the PCs, which are not material, and the assets of the PCs are not availabl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The Company is authorized to repurchase up to $100 million of its common stock through December 31, 2023. Under this program, the Company is authorized to repurchase its shares in open market purchases, privately negotiated purchases or other transactions. The Company did not repurchase any common stock during the six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The compensation cost that has been included in the unaudited Consolidated Statements of Operations for the Company’s stock-based compensation plans was as follows: Three Months Ended June 30, Six Months Ended June 30, (in thousands) 2023 2022 2023 2022 Selling, general and administrative expense $ 3,886 $ 5,171 $ 10,247 $ 11,612 Research and development expense 4,048 2,288 4,557 2,617 Cost of sales 15 55 51 92 Stock-based compensation expense before taxes 7,949 7,514 14,855 14,321 Related income tax benefit (734) (1,331) (1,373) (2,536) Stock-based compensation expense, net of taxes $ 7,215 $ 6,183 $ 13,482 $ 11,785 As of June 30, 2023, there was $59.9 million of unrecognized compensation expense for restricted stock units, or RSUs, and performance-based restricted stock units, or PRSUs, to be recognized over a weighted average period of 2.2 years. Restricted Stock Units and Performance-Based Restricted Stock Units The Company issued approximately 7,000 and 291,000 shares of common stock, before net share settlement, upon vesting of RSUs and PRSUs during the three and six months ended June 30, 2023, respectively, and issued approximately 329,000 shares of common stock, before net share settlement, upon vesting of RSUs and PRSUs during the year ended December 31, 2022. Employee Stock Purchase Plan The weighted average assumptions used to estimate the fair value of stock purchase rights under the employee stock purchase plan, or ESPP, are as follows: Three Months Ended June 30, Six Months Ended June 30, 2023 2022 2023 2022 ESPP Volatility 42 % 44 % 42 % 34 % Expected term (years) 0.5 0.5 0.5 0.5 Risk free interest rate 4.6 % 1.2 % 4.6 % 0.5 % Expected dividend yield — % — % — % — % Under the terms of the ESPP, employees can elect to have up to 15% of their annual compensation, up to a maximum of $21,250 per year, withheld to purchase shares of Company common stock for a purchase price equal to 85% of the lower of the fair market value per share (at closing) of Company common stock on (i) the commencement date of the six-month offering period, or (ii) the respective purchase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Income taxes are determined using an estimated annual effective tax rate applied against income, and then adjusted for the tax impacts of certain significant and discrete items. For the six months ended June 30, 2023, the Company treated the tax impact of the following as discrete events for which the tax effect was recognized separately from the application of the annual effective tax rate: tax expense related to shortfalls on stock-based compensation and tax reserves. The Company’s effective tax rate recorded for the six months ended June 30, 2023 was 50%, primarily due to the size of discrete items of tax expense related to shortfalls on stock-based compensation and tax reserves relative to year-to-date pretax income. In accordance with the disclosure requirements as described in Accounting Standards Codification 740, Income Taxes, the Company has classified unrecognized tax benefits as non-current income tax liabilities, or a reduction in deferred tax assets, unless expected to be paid within one year. The Company’s continuing practice is to recognize interest and/or penalties related to income tax matters in income tax expense. During the six months ended June 30, 2023, there was an increase in gross unrecognized tax benefits of approximately $3.6 million, primarily related to research and development credits and the valuation of intangible assets. The Company believes it is reasonably possible that approximately $1.4 million of its remaining unrecognized tax positions may be recognized within the next twelve months primarily attributable to a settlement with the Dutch tax authority related to tax positions involving the valuation of intercompany transactions. The Company is subject to routine compliance reviews on various tax matters around the world in the ordinary course of business. Currently, the only active audits are with the U.S. Internal Revenue Service for the 2014 – 2016 tax years, Illinois State for the 2020 tax year, the Netherlands for the 2019 tax year, and Italy for the 2017 tax year. California income tax returns are subject to examination in all years due to prior year net operating losses and research and development credits. Income tax returns of other major state and foreign jurisdictions remain subject to examination from 2018 and 2017 forwar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Product,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Product and Geographic Information</t>
        </is>
      </c>
      <c r="B4" s="4" t="inlineStr">
        <is>
          <t xml:space="preserve">Business Segment, Product and Geographic Information The Company operates in one segment based upon the Company’s organizational structure, the way in which the operations and investments are managed and evaluated by the chief operating decision maker, or the CODM, as well as the lack of availability of discrete financial information at a lower level. The Company’s CODM reviews net sales at the product line offering level, and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to the CODM. Accordingly, decision-making regarding the Company’s overall operating performance and allocation of Company resources is assessed on a consolidated basis. The Company has disclosed the net sales for each of its product line offerings to provide the reader of the financial statements transparency into the operations of the Company. The Company reports under two distinct product lines; spinal hardware and surgical support. The Company’s spinal hardware product line offerings include implants and fixation products. The Company’s surgical support product offerings include IONM services and disposables, biologics, and capital equipment, all of which are used to aid spinal surgery. Net sales by product line was as follows: Three Months Ended June 30, Six Months Ended June 30, (in thousands) 2023 2022 2023 2022 Spinal hardware $ 244,462 $ 232,679 $ 478,762 $ 453,475 Surgical support 73,324 77,772 146,735 147,738 Total net sales $ 317,786 $ 310,451 $ 625,497 $ 601,213 Net sales and property and equipment, net, by geographic area were as follows: Net Sales Property and Equipment, Net Three Months Ended Six Months Ended June 30, December 31, (in thousands) 2023 2022 2023 2022 United States $ 240,581 $ 238,339 $ 477,995 $ 459,168 $ 304,212 $ 295,914 International (excludes Puerto Rico) 77,205 72,112 147,502 142,045 56,221 50,596 Total $ 317,786 $ 310,451 $ 625,497 $ 601,213 $ 360,433 $ 346,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t>
        </is>
      </c>
      <c r="B4" s="4" t="inlineStr">
        <is>
          <t>Commitment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a discount rate based on a credit-adjusted secured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Right-of-use assets for financing leases are recorded within property and equipment, net The Company leases office and storage facilities and equipment under various operating and financing lease agreements. The initial terms of these leases range from 1 to 17 years and generally provide for periodic rent increases, and renewal and termination options. The Company’s lease agreements do not contain any material variable lease payments, residual value guarantees or material restrictive covenants. Certain leases require the Company to pay taxes, insurance, and maintenance. Payments for the transfer of goods or services such as common area maintenance and utilities represent non-lease components. The Company elected the package of practical expedients and therefore does not separate non-lease components from lease components. The table below summarizes the Company’s right-of-use assets and lease liabilities as of June 30, 2023 and December 31, 2022: (in thousands, except years and rates) June 30, 2023 December 31, 2022 Assets Operating $ 92,160 $ 95,112 Financing 1,697 1,893 Total leased assets $ 93,857 $ 97,005 Liabilities Current: Operating $ 10,785 $ 10,019 Financing 812 1,084 Long-term: Operating 99,823 103,806 Financing 890 872 Total lease liabilities $ 112,310 $ 115,781 Supplemental non-cash information: Weighted-average remaining lease term (years) - operating leases 10.4 10.9 Weighted-average remaining lease term (years) - finance leases 2.7 2.6 Weighted-average discount rate - operating leases 5.3 % 5.3 % Weighted-average discount rate - finance leases 4.1 % 3.7 % The table below summarizes the Company’s lease costs, cash payments, and operating lease liabilities arising from obtaining right-of-use assets under its operating and financing lease obligations: Three Months Ended June 30, Six Months Ended June 30, (in thousands) 2023 2022 2023 2022 Lease expense: Operating lease expense $ 4,156 $ 4,049 $ 8,346 $ 8,156 Finance lease expense: Depreciation of right-of-use assets 209 437 467 834 Interest expense on lease liabilities 21 24 42 54 Total lease expense $ 4,386 $ 4,510 $ 8,855 $ 9,044 Consolidated Statements of Cash Flows information: Operating cash flows used for operating leases $ 4,251 $ 4,139 $ 8,545 $ 8,292 Operating cash flows used for financing leases 21 24 42 54 Financing cash flows used for financing leases 217 461 487 982 Total cash paid for amounts included in the measurement of lease liabilities $ 4,489 $ 4,624 $ 9,074 $ 9,328 Supplemental non-cash information: Operating lease liabilities arising from obtaining right-of-use assets $ 1,699 $ 909 $ 2,496 $ 1,408 The Company’s future minimum annual lease payments under operating and financing leases at June 30, 2023 are as follows: (in thousands) Financing Operating Remaining 2023 $ 504 $ 8,316 2024 668 15,542 2025 352 13,308 2026 287 12,728 2027 — 11,968 Thereafter — 85,152 Total minimum lease payments $ 1,811 $ 147,014 Less: amount representing interest (109) (36,406) Present value of obligations under leases 1,702 110,608 Less: current portion (812) (10,785) Long-term lease obligations $ 890 $ 99,823 Executive Severance Plans The Company has employment contracts with key executives and maintains severance plans that provide for the payment of severance and other benefits if such executives are terminated for reasons other than cause, as defined in those agreements and plans. Certain agreements call for payments that are based on historical compensation, and accordingly, the amount of the contractual commitment will change over time commensurate with the executive’s applicable earnings. At June 30, 2023, future commitments for such key executives were approximately $14.2 million. In certain circumstances, the agreements call for the acceleration of equity vesting. Those figures are not reflected in the above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3</t>
        </is>
      </c>
    </row>
    <row r="3">
      <c r="A3" s="3" t="inlineStr">
        <is>
          <t>Contingencies [Abstract]</t>
        </is>
      </c>
      <c r="B3" s="4" t="inlineStr">
        <is>
          <t xml:space="preserve"> </t>
        </is>
      </c>
    </row>
    <row r="4">
      <c r="A4" s="4" t="inlineStr">
        <is>
          <t>Contingencies</t>
        </is>
      </c>
      <c r="B4" s="4" t="inlineStr">
        <is>
          <t>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and when warranted, take legal action against others. Furthermore, the Company regularly assesses contingencies to determine the degree of probability and range of possible loss for potential accrual in its financial statements. 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0718</v>
      </c>
      <c r="C3" s="6" t="n">
        <v>248663</v>
      </c>
    </row>
    <row r="4">
      <c r="A4" s="4" t="inlineStr">
        <is>
          <t>Accounts receivable, net of allowances of $21,413 and $19,601, respectively</t>
        </is>
      </c>
      <c r="B4" s="5" t="n">
        <v>267105</v>
      </c>
      <c r="C4" s="5" t="n">
        <v>249373</v>
      </c>
    </row>
    <row r="5">
      <c r="A5" s="4" t="inlineStr">
        <is>
          <t>Inventory, net</t>
        </is>
      </c>
      <c r="B5" s="5" t="n">
        <v>350805</v>
      </c>
      <c r="C5" s="5" t="n">
        <v>338601</v>
      </c>
    </row>
    <row r="6">
      <c r="A6" s="4" t="inlineStr">
        <is>
          <t>Prepaid income taxes</t>
        </is>
      </c>
      <c r="B6" s="5" t="n">
        <v>8566</v>
      </c>
      <c r="C6" s="5" t="n">
        <v>7118</v>
      </c>
    </row>
    <row r="7">
      <c r="A7" s="4" t="inlineStr">
        <is>
          <t>Prepaid expenses and other current assets</t>
        </is>
      </c>
      <c r="B7" s="5" t="n">
        <v>21060</v>
      </c>
      <c r="C7" s="5" t="n">
        <v>21457</v>
      </c>
    </row>
    <row r="8">
      <c r="A8" s="4" t="inlineStr">
        <is>
          <t>Total current assets</t>
        </is>
      </c>
      <c r="B8" s="5" t="n">
        <v>728254</v>
      </c>
      <c r="C8" s="5" t="n">
        <v>865212</v>
      </c>
    </row>
    <row r="9">
      <c r="A9" s="4" t="inlineStr">
        <is>
          <t>Property and equipment, net</t>
        </is>
      </c>
      <c r="B9" s="5" t="n">
        <v>360433</v>
      </c>
      <c r="C9" s="5" t="n">
        <v>346510</v>
      </c>
    </row>
    <row r="10">
      <c r="A10" s="4" t="inlineStr">
        <is>
          <t>Intangible assets, net</t>
        </is>
      </c>
      <c r="B10" s="5" t="n">
        <v>169848</v>
      </c>
      <c r="C10" s="5" t="n">
        <v>184289</v>
      </c>
    </row>
    <row r="11">
      <c r="A11" s="4" t="inlineStr">
        <is>
          <t>Goodwill</t>
        </is>
      </c>
      <c r="B11" s="5" t="n">
        <v>638428</v>
      </c>
      <c r="C11" s="5" t="n">
        <v>639663</v>
      </c>
    </row>
    <row r="12">
      <c r="A12" s="4" t="inlineStr">
        <is>
          <t>Operating lease right-of-use assets</t>
        </is>
      </c>
      <c r="B12" s="5" t="n">
        <v>92160</v>
      </c>
      <c r="C12" s="5" t="n">
        <v>95112</v>
      </c>
    </row>
    <row r="13">
      <c r="A13" s="4" t="inlineStr">
        <is>
          <t>Deferred tax assets</t>
        </is>
      </c>
      <c r="B13" s="5" t="n">
        <v>75825</v>
      </c>
      <c r="C13" s="5" t="n">
        <v>68273</v>
      </c>
    </row>
    <row r="14">
      <c r="A14" s="4" t="inlineStr">
        <is>
          <t>Restricted cash and investments</t>
        </is>
      </c>
      <c r="B14" s="5" t="n">
        <v>1494</v>
      </c>
      <c r="C14" s="5" t="n">
        <v>1494</v>
      </c>
    </row>
    <row r="15">
      <c r="A15" s="4" t="inlineStr">
        <is>
          <t>Other assets</t>
        </is>
      </c>
      <c r="B15" s="5" t="n">
        <v>23108</v>
      </c>
      <c r="C15" s="5" t="n">
        <v>23952</v>
      </c>
    </row>
    <row r="16">
      <c r="A16" s="4" t="inlineStr">
        <is>
          <t>Total assets</t>
        </is>
      </c>
      <c r="B16" s="5" t="n">
        <v>2089550</v>
      </c>
      <c r="C16" s="5" t="n">
        <v>2224505</v>
      </c>
    </row>
    <row r="17">
      <c r="A17" s="3" t="inlineStr">
        <is>
          <t>Current liabilities:</t>
        </is>
      </c>
      <c r="B17" s="4" t="inlineStr">
        <is>
          <t xml:space="preserve"> </t>
        </is>
      </c>
      <c r="C17" s="4" t="inlineStr">
        <is>
          <t xml:space="preserve"> </t>
        </is>
      </c>
    </row>
    <row r="18">
      <c r="A18" s="4" t="inlineStr">
        <is>
          <t>Accounts payable and accrued liabilities</t>
        </is>
      </c>
      <c r="B18" s="5" t="n">
        <v>118809</v>
      </c>
      <c r="C18" s="5" t="n">
        <v>120333</v>
      </c>
    </row>
    <row r="19">
      <c r="A19" s="4" t="inlineStr">
        <is>
          <t>Contingent consideration liabilities</t>
        </is>
      </c>
      <c r="B19" s="5" t="n">
        <v>35158</v>
      </c>
      <c r="C19" s="5" t="n">
        <v>66975</v>
      </c>
    </row>
    <row r="20">
      <c r="A20" s="4" t="inlineStr">
        <is>
          <t>Accrued payroll and related expenses</t>
        </is>
      </c>
      <c r="B20" s="5" t="n">
        <v>49867</v>
      </c>
      <c r="C20" s="5" t="n">
        <v>58448</v>
      </c>
    </row>
    <row r="21">
      <c r="A21" s="4" t="inlineStr">
        <is>
          <t>Operating lease liabilities</t>
        </is>
      </c>
      <c r="B21" s="5" t="n">
        <v>10785</v>
      </c>
      <c r="C21" s="5" t="n">
        <v>10019</v>
      </c>
    </row>
    <row r="22">
      <c r="A22" s="4" t="inlineStr">
        <is>
          <t>Income tax liabilities</t>
        </is>
      </c>
      <c r="B22" s="5" t="n">
        <v>17958</v>
      </c>
      <c r="C22" s="5" t="n">
        <v>12217</v>
      </c>
    </row>
    <row r="23">
      <c r="A23" s="4" t="inlineStr">
        <is>
          <t>Short-term borrowings</t>
        </is>
      </c>
      <c r="B23" s="5" t="n">
        <v>350000</v>
      </c>
      <c r="C23" s="5" t="n">
        <v>0</v>
      </c>
    </row>
    <row r="24">
      <c r="A24" s="4" t="inlineStr">
        <is>
          <t>Senior convertible notes</t>
        </is>
      </c>
      <c r="B24" s="5" t="n">
        <v>0</v>
      </c>
      <c r="C24" s="5" t="n">
        <v>448056</v>
      </c>
    </row>
    <row r="25">
      <c r="A25" s="4" t="inlineStr">
        <is>
          <t>Total current liabilities</t>
        </is>
      </c>
      <c r="B25" s="5" t="n">
        <v>582577</v>
      </c>
      <c r="C25" s="5" t="n">
        <v>716048</v>
      </c>
    </row>
    <row r="26">
      <c r="A26" s="4" t="inlineStr">
        <is>
          <t>Long-term senior convertible notes</t>
        </is>
      </c>
      <c r="B26" s="5" t="n">
        <v>445540</v>
      </c>
      <c r="C26" s="5" t="n">
        <v>444202</v>
      </c>
    </row>
    <row r="27">
      <c r="A27" s="4" t="inlineStr">
        <is>
          <t>Deferred and other tax liabilities</t>
        </is>
      </c>
      <c r="B27" s="5" t="n">
        <v>15980</v>
      </c>
      <c r="C27" s="5" t="n">
        <v>13088</v>
      </c>
    </row>
    <row r="28">
      <c r="A28" s="4" t="inlineStr">
        <is>
          <t>Operating lease liabilities</t>
        </is>
      </c>
      <c r="B28" s="5" t="n">
        <v>99823</v>
      </c>
      <c r="C28" s="5" t="n">
        <v>103806</v>
      </c>
    </row>
    <row r="29">
      <c r="A29" s="4" t="inlineStr">
        <is>
          <t>Contingent consideration liabilities</t>
        </is>
      </c>
      <c r="B29" s="5" t="n">
        <v>35951</v>
      </c>
      <c r="C29" s="5" t="n">
        <v>63640</v>
      </c>
    </row>
    <row r="30">
      <c r="A30" s="4" t="inlineStr">
        <is>
          <t>Other long-term liabilities</t>
        </is>
      </c>
      <c r="B30" s="5" t="n">
        <v>17136</v>
      </c>
      <c r="C30" s="5" t="n">
        <v>14831</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 shares authorized, none outstanding</t>
        </is>
      </c>
      <c r="B33" s="5" t="n">
        <v>0</v>
      </c>
      <c r="C33" s="5" t="n">
        <v>0</v>
      </c>
    </row>
    <row r="34">
      <c r="A34" s="4" t="inlineStr">
        <is>
          <t>Common stock, $0.001 par value; 150,000 shares authorized at June 30, 2023 and December 31, 2022; 59,324 shares issued and 52,449 outstanding at June 30, 2023; 58,939 shares issued and 52,134 outstanding at December 31, 2022</t>
        </is>
      </c>
      <c r="B34" s="5" t="n">
        <v>63</v>
      </c>
      <c r="C34" s="5" t="n">
        <v>63</v>
      </c>
    </row>
    <row r="35">
      <c r="A35" s="4" t="inlineStr">
        <is>
          <t>Additional paid-in capital</t>
        </is>
      </c>
      <c r="B35" s="5" t="n">
        <v>1487698</v>
      </c>
      <c r="C35" s="5" t="n">
        <v>1469411</v>
      </c>
    </row>
    <row r="36">
      <c r="A36" s="4" t="inlineStr">
        <is>
          <t>Accumulated other comprehensive loss</t>
        </is>
      </c>
      <c r="B36" s="5" t="n">
        <v>-1256</v>
      </c>
      <c r="C36" s="5" t="n">
        <v>-3249</v>
      </c>
    </row>
    <row r="37">
      <c r="A37" s="4" t="inlineStr">
        <is>
          <t>Retained earnings</t>
        </is>
      </c>
      <c r="B37" s="5" t="n">
        <v>92466</v>
      </c>
      <c r="C37" s="5" t="n">
        <v>86115</v>
      </c>
    </row>
    <row r="38">
      <c r="A38" s="4" t="inlineStr">
        <is>
          <t>Treasury stock at cost; 6,875 shares and 6,805 shares at June 30, 2023 and December 31, 2022, respectively</t>
        </is>
      </c>
      <c r="B38" s="5" t="n">
        <v>-686428</v>
      </c>
      <c r="C38" s="5" t="n">
        <v>-683450</v>
      </c>
    </row>
    <row r="39">
      <c r="A39" s="4" t="inlineStr">
        <is>
          <t>Total equity</t>
        </is>
      </c>
      <c r="B39" s="5" t="n">
        <v>892543</v>
      </c>
      <c r="C39" s="5" t="n">
        <v>868890</v>
      </c>
    </row>
    <row r="40">
      <c r="A40" s="4" t="inlineStr">
        <is>
          <t>Total liabilities and equity</t>
        </is>
      </c>
      <c r="B40" s="6" t="n">
        <v>2089550</v>
      </c>
      <c r="C40" s="6" t="n">
        <v>2224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or basic</t>
        </is>
      </c>
      <c r="B4" s="6" t="n">
        <v>7364</v>
      </c>
      <c r="C4" s="6" t="n">
        <v>-1013</v>
      </c>
      <c r="D4" s="6" t="n">
        <v>-893</v>
      </c>
      <c r="E4" s="6" t="n">
        <v>19201</v>
      </c>
      <c r="F4" s="6" t="n">
        <v>6351</v>
      </c>
      <c r="G4" s="6" t="n">
        <v>18308</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NuVasive, Inc., or the Company, or NuVasive, was incorporated in Delaware on July 21, 1997, and began commercializing its products in 2001. Since its incorporation in 1997, the Company has grown from a small developer of specialty spinal implants into a global medical technology company delivering procedurally integrated solutions for spine surgery. Underlying the Company’s procedurally integrated solutions for spine surgery are technologies designed to enable better clinical, financial, and operational outcomes, including: • its surgical access instruments, including its integrated split-blade retractor system, designed to enable less-invasive surgical techniques by minimizing soft tissue disruption during spine surgery; • its Advanced Materials Science portfolio of specialized spinal implants, designed to advance spinal fusion by enhancing the osseointegration and biomechanical properties of implant materials, including porous titanium and porous polyetheretherketone; • its fixation systems, designed to facilitate the preservation and restoration of patient alignment, while addressing a vast array of spinal pathologies from an open or less-invasive approach across all spinal procedures; • its cervical total disc replacement, or cTDR, technology, which complements the Company’s portfolio of products and services for cervical spinal fusion surgery and is designed to offer surgeons capabilities across key performance functions—anatomic, physiologic motion, and radiologic design; • its neuromonitoring systems, which use proprietary software-driven nerve detection and avoidance technology, and the Company's intraoperative neuromonitoring, or IONM, services and support; and • its Pulse platform, a software ecosystem that integrates multiple hardware technologies into a single, condensed footprint in the operating room, including: radiation reduction, imaging enhancement, rod bending, navigation, IONM, and spinal alignment tools. In addition, the Company also designs and sells expandable growing rod implant systems for the treatment of early-onset scoliosis that can be non-invasively lengthened following implantation with precise, incremental adjustments via an external remote controller using magnetic technology called MAGnetic External Control, or MAGEC. This technology is also the basis for the Company’s Precice line of products which is designed to support complex orthopedic reconstruction, such as trauma and limb length discrepancy. Precice is an intramedullary device that, once implanted, utilizes the MAGEC technology to non-invasively lengthen the femur and tibia. Proposed Merger with Globus Medical On February 8, 2023, the Company entered into an Agreement and Plan of Merger, or the Merger Agreement, with Globus Medical, Inc., or Globus Medical, and Zebra Merger Sub, Inc., a wholly owned subsidiary of Globus Medical, or Merger Sub. The Merger Agreement provides, among other things, that subject to the satisfaction or waiver of the conditions set forth therein, Merger Sub will merge with and into NuVasive, referred to as the Merger, with NuVasive surviving the merger as a wholly owned subsidiary of Globus Medical. Under the Merger Agreement, at the effective time of the Merger, or the Effective Time, each share of common stock of the Company issued and outstanding immediately prior to the Effective Time (other than certain excluded shares as described in the Merger Agreement) will be cancelled and converted into the right to receive 0.75 fully paid and non-assessable shares of Class A common stock of Globus Medical, and cash in lieu of fractional shares. On April 27, 2023, the Company and Globus Medical announced that the stockholders of each company had approved all proposals related to the Merger at each company’s respective special meeting of stockholders. Completion of the Merger is subject to the satisfaction of the remaining customary closing conditions, including the expiration or termination of the waiting period under the Hart-Scott-Rodino Antitrust Improvements Act of 1976, as amended. Impact of COVID-19 and Global Macroeconomic Conditions on the Company's Business The COVID-19 pandemic significantly impacted the Company’s business and results of operations during the years 2020 through 2022 and may continue to negatively impact the Company’s business, results of operations, financial condition and cash flows. Additionally, the COVID-19 pandemic and general macroeconomic conditions have led to disruptions in the global supply chain. The Company has experienced challenges associated with material and component availability for certain product lines, longer shipping and delivery times for raw materials and components, constrained logistics capacity related to the movement of products, availability of skilled labor and increased costs of raw materials, components, labor, and freight and courier services. Net sales and profitability from our foreign operations have also been negatively affected by the unfavorable foreign currency exchange impact of the strengthened U.S. dollar against a number of currencies.</t>
        </is>
      </c>
    </row>
    <row r="5">
      <c r="A5" s="4" t="inlineStr">
        <is>
          <t>Basis of Presentation and Principles of Consolidation</t>
        </is>
      </c>
      <c r="B5" s="4" t="inlineStr">
        <is>
          <t>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the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accompanying unaudited Consolidated Financial Statements have been prepared pursuant to the rules and regulations of the SEC. Pursuant to these rules and regulations, the Company has condensed or omitted certain information and footnote disclosures it normally includes in its annual Consolidated Financial Statements prepared in accordance with generally accepted accounting principles in the United States, or U.S. GAAP. Operating results for the three and six months ended June 30, 2023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22 included in the Company’s Annual Report on Form 10-K filed with the SEC. In the opinion of management, the unaudited Consolidated Financial Statements and notes thereto include all adjustments that are of a normal and recurring nature that are necessary for the fair presentation of the Company’s financial position and of the results of operations and cash flows for the periods presented.</t>
        </is>
      </c>
    </row>
    <row r="6">
      <c r="A6" s="4" t="inlineStr">
        <is>
          <t>Use of Estimates</t>
        </is>
      </c>
      <c r="B6" s="4" t="inlineStr">
        <is>
          <t>Use of Estimates To prepare financial statements in conformity with U.S. GAAP, management must make estimates and assumptions that affect the amounts reported in the financial statements and accompanying notes. These estimates and assumptions involve judgments with respect to numerous factors that are difficult to predict. As a result, actual amounts could be materially different from these estimates.</t>
        </is>
      </c>
    </row>
    <row r="7">
      <c r="A7" s="4" t="inlineStr">
        <is>
          <t>Recent Accounting Pronouncements Not Yet Adopted and Recently Adopted Accounting Standards</t>
        </is>
      </c>
      <c r="B7" s="4" t="inlineStr">
        <is>
          <t>Recent Accounting Pronouncements Not Yet Adopted In June 2022, the Financial Accounting Standards Board, or FASB, issued Accounting Standards Update, or ASU, No.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SU introduces new disclosure requirements to provide investors with information about contractual restrictions, including the nature and remaining duration of such restrictions. This update is effective for fiscal years beginning after December 15, 2023, and interim periods within those fiscal years, with early adoption permitted. The amendments should be applied prospectively with any adjustments from the adoption of the amendments recognized in earnings and disclosed on the date of adoption. The Company is currently evaluating the impact the standard will have on its Consolidated Financial Statements. Recently Adopted Accounting Standards In October 2021, the FASB issued ASU No. 2021-08, Business Combinations (Topic 805), Accounting for Contract Assets and Contract Liabilities from Contracts with Customers, which requires an entity (acquirer) to recognize and measure contract assets and liabilities acquired in a business combination in accordance with Accounting Standards Codification Topic 606, Revenue from Contracts with Customers, or ASC 606.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adopted ASU 2021-08 as of January 1, 2023. The adoption did not have a material impact on the Company’s Consolidated Financial Statements.</t>
        </is>
      </c>
    </row>
    <row r="8">
      <c r="A8" s="4" t="inlineStr">
        <is>
          <t>Revenue Recognition</t>
        </is>
      </c>
      <c r="B8" s="4" t="inlineStr">
        <is>
          <t>Revenue Recognition In accordance with ASC 606,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Specifically, revenue from the sale of implants, fixation products and disposables is generally recognized at an amount that reflects the expected consideration upon notice that the Company’s products have been used in a surgical procedure or upon shipment to a third-party customer assuming control of the products. Revenue from IONM services is recognized in the period the service is performed for the amount of consideration expected to be received. Revenue from the sale of surgical instrument sets is generally recognized upon receipt of a purchase order and the subsequent shipment to a customer who assumes control. In certain cases, the Company does offer the ability for customers to lease surgical instrumentation primarily on a non-sales type basis. Revenue from the sale or lease of capital equipment is recognized when the Company transfers control to the customer, which is generally at the point when acceptance occurs that indicates customer acknowledgment of delivery or installation, depending on the terms of the arrangement. Selling and leasing of surgical instrument sets and capital equipment represents an immaterial amount of the Company’s total net sales in all periods presented. Revenue associated with products holding rights of return or trade-in are recognized when the Company concludes there is not a risk of significant revenue reversal in future periods for the expected consideration in the transaction. Costs incurred by the Company associated with sales contracts with customers are deferred over the performance obligation period and recognized in the same period as the related revenue, with the exception of contracts that complete within one year or less, in which case the associated costs are expensed as incurred.</t>
        </is>
      </c>
    </row>
    <row r="9">
      <c r="A9" s="4" t="inlineStr">
        <is>
          <t>Accounts Receivable and Related Valuation Accounts</t>
        </is>
      </c>
      <c r="B9" s="4" t="inlineStr">
        <is>
          <t>Accounts Receivable and Related Valuation Accounts Accounts receivable in the accompanying unaudited Consolidated Balance Sheets are presented net of allowances for credit losses. The Company maintains an allowance for credit losses resulting from the inability of its customers, including hospitals, ambulatory surgery centers, and distributors, to make required payments. The allowance for credit losses is calculated quarterly, and is estimated on a region-by-region basis considering a number of factors including age of account balances, collection history, historical account write-offs, third party credit reports, identified trends, current economic conditions, and supportable forecasted economic expectations. The allowance is adjusted on a specific identification basis for certain accounts as well as pooling of accounts with similar characteristics. An increase in the provision for credit losses may be required when the financial condition of the Company’s customers or its collection experience deteriorates. An increase to the allowance for credit losses results in a corresponding charge to selling, general and administrative expenses. The Company has a diverse customer base and no single customer represented greater than ten percent of net sales or accounts receivable. Historically, the Company’s reserves have been adequate to cover credit losses. The Company's exposure to credit losses may increase if its customers are adversely affected by changes in healthcare laws, coverage and reimbursement, macroeconomic pressures or uncertainty associated with local or global economic recessions, disruption associated with the current COVID-19 pandemic, or other customer-specific factors. It is possible that there could be a significant adverse impact from potential adjustments to the carrying amount of trade receivables as customers’ cash flows are impacted by their response to the COVID-19 pandemic and the deferral of elective surgical procedures and other macroeconomic challenges.</t>
        </is>
      </c>
    </row>
    <row r="10">
      <c r="A10" s="4" t="inlineStr">
        <is>
          <t>Inventory, net</t>
        </is>
      </c>
      <c r="B10" s="4" t="inlineStr">
        <is>
          <t>Inventory, net Net inventory as of June 30, 2023 consisted of $338.3 million of finished goods, $3.8 million of work in progress and $8.7 million of raw materials. Net inventory as of December 31, 2022 consisted of $326.1 million of finished goods, $5.8 million of work in progress and $6.7 million of raw materials. Finished goods primarily consists of specialized implants, fixation products and disposables and are stated at the lower of cost or net realizable value determined by utilizing a standard cost method, which includes capitalized variances, which approximates the weighted average cost. Work in progress and raw materials represent the underlying material, and labor for work in progress, that ultimately yield finished goods upon completion and are recorded at the lower of cost or net realizable value. The Company reviews the components of its inventory on a periodic basis for excess and obsolescence and adjusts inventory to its net realizable value as necessary.</t>
        </is>
      </c>
    </row>
    <row r="11">
      <c r="A11" s="4" t="inlineStr">
        <is>
          <t>Derivative Financial Instruments</t>
        </is>
      </c>
      <c r="B11" s="4" t="inlineStr">
        <is>
          <t>Derivative Financial Instruments The Company recognizes all derivative instruments as assets or liabilities in its unaudited Consolidated Balance Sheets and measures these instruments at fair value by revaluing these assets and liabilities at the end of each reporting period. Gains and losses are recorded as a component of other expense, net in the unaudited Consolidated Statements of Operations.</t>
        </is>
      </c>
    </row>
    <row r="12">
      <c r="A12" s="4" t="inlineStr">
        <is>
          <t>Other Comprehensive Income (Loss)</t>
        </is>
      </c>
      <c r="B12" s="4" t="inlineStr">
        <is>
          <t>Other Comprehensive Income (Loss) Other comprehensive income (loss) is defined as the change in equity during a period from transactions and other events and circumstances from non-owner sources. Other comprehensive income (loss) includes net of tax, unrealized gains or losses on the Company’s marketable debt securities and foreign currency translation adjustments. The accumulated other comprehensive income (loss) was $(1.3) million and $(3.2) million as of June 30, 2023 and December 31, 2022, respectively.</t>
        </is>
      </c>
    </row>
    <row r="13">
      <c r="A13" s="4" t="inlineStr">
        <is>
          <t>Product Shipment Costs</t>
        </is>
      </c>
      <c r="B13" s="4" t="inlineStr">
        <is>
          <t>Product Shipment Costs Product shipment costs, included in selling, general and administrative expense in the accompanying unaudited Consolidated Statements of Operations, were $8.9 million and $17.6 million for the three and six months ended June 30, 2023, respectively, and $10.0 million and $18.1 million for the three and six months ended June 30, 2022, respectively. The majority of the Company’s shipping costs are associated with providing instrument sets to hospitals for use in individual surgical procedures. Amounts billed to customers for shipping and handling of products are reflected in net sales and are not material for any period presented.</t>
        </is>
      </c>
    </row>
    <row r="14">
      <c r="A14" s="4" t="inlineStr">
        <is>
          <t>Business Transition Costs</t>
        </is>
      </c>
      <c r="B14" s="4" t="inlineStr">
        <is>
          <t>Business Transition CostsThe Company incurs certain costs related to acquisition, integration and business transition activities, which include severance, relocation, consulting, leasehold exit costs, costs related to the proposed merger with Globus Medical, third-party acquisition costs and contingent consideration fair value adjustments and other costs directly associated with such activities. Contingent consideration is accrued based on the fair value of the expected payment, and such accruals are subject to increase or decrease based on the assessment of the likelihood that the contingent milestones will be achieved resulting in payment. If an accrual for contingent consideration decreases based upon the assessment during a particular period, it results in a reduction of costs during such period, which the Company records as a benef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Changes in Allowance for Credit Losses</t>
        </is>
      </c>
      <c r="B4" s="4" t="inlineStr">
        <is>
          <t xml:space="preserve">The following table summarizes the changes in the allowance for credit losses: (in thousands) June 30, 2023 December 31, 2022 Allowance for credit losses at January 1 $ 11,404 $ 10,928 Current-period provision for expected losses 1,913 748 Write-offs charged against the allowance (137) (196) Recoveries of amounts previously written off 26 31 Changes resulting from foreign currency fluctuations 65 (107) Allowance for credit losses at end of period $ 13,271 $ 11,4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Consolidated Net (Loss) Income Per Share</t>
        </is>
      </c>
      <c r="B4" s="4" t="inlineStr">
        <is>
          <t xml:space="preserve">The following table sets forth the computation of basic and diluted consolidated net income (loss) per share: Three Months Ended June 30, Six Months Ended June 30, (in thousands, except per share data) 2023 2022 2023 2022 Numerator: Net income (loss) for basic $ 7,364 $ (893) $ 6,351 $ 18,308 Dilutive potential net income (loss): Interest and debt issuance costs on the 0.375% Senior Convertible Notes due 2025, net of tax — — — 1,642 Net income (loss) for diluted $ 7,364 $ (893) $ 6,351 $ 19,950 Denominator for basic and diluted net income (loss) per share: Weighted average common shares outstanding for basic 52,418 52,022 52,331 51,926 Dilutive potential common stock outstanding: Employee stock purchase plan (ESPP) — — 4 1 Restricted stock units (RSUs) and performance restricted stock units (PRSUs) 489 — 508 548 0.375% Senior Convertible Notes due 2025 — — — 4,824 Weighted average common shares outstanding for diluted 52,907 52,022 52,843 57,299 Basic net income (loss) per share $ 0.14 $ (0.02) $ 0.12 $ 0.35 Diluted net income (loss) per share $ 0.14 $ (0.02) $ 0.12 $ 0.35 </t>
        </is>
      </c>
    </row>
    <row r="5">
      <c r="A5" s="4" t="inlineStr">
        <is>
          <t>Anti-dilutive Common Stock Equivalents Not Included in Calculation of Net (Loss) Income Per Diluted Share</t>
        </is>
      </c>
      <c r="B5" s="4" t="inlineStr">
        <is>
          <t xml:space="preserve">The following weighted average outstanding common stock equivalents were not included in the calculation of net income (loss) per diluted share because their effects were anti-dilutive: Three Months Ended June 30, Six Months Ended June 30, ( in thousands ) 2023 2022 2023 2022 ESPP, RSUs and PRSUs 53 46 69 143 Warrants 10,169 10,169 10,169 10,169 Senior convertible notes 4,824 10,169 4,824 5,345 Total 15,046 20,384 15,062 15,6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Company’s assets that are measured at fair value were based on the following fair value categories: (in thousands) Total Quoted Price in Active Market (Level 1) Significant Other Observable Inputs (Level 2) Significant Unobservable Inputs (Level 3) June 30, 2023: Cash equivalents: Money market funds $ 26,495 $ 26,495 $ — $ — Other assets: Marketable equity securities 3,185 3,185 — — Total cash equivalents and other assets $ 29,680 $ 29,680 $ — $ — December 31, 2022: Cash equivalents: Money market funds $ 176,344 $ 176,344 $ — $ — Other assets: Marketable equity securities 3,483 3,483 — — Total cash equivalents and other assets $ 179,827 $ 179,827 $ — $ — </t>
        </is>
      </c>
    </row>
    <row r="5">
      <c r="A5" s="4" t="inlineStr">
        <is>
          <t>Schedule of Inputs and Valuation Techniques Used in Recurring Level 3 Fair Value Measurements</t>
        </is>
      </c>
      <c r="B5" s="4" t="inlineStr">
        <is>
          <t>The recurring Level 3 fair value measurements of contingent consideration liabilities associated with commercial sales milestones include the following significant unobservable inputs as of June 30, 2023: 2023 Valuation Techniques Discounted cash flow, probability, Monte Carlo Discount Rate Range 6.1% - 7.8% Weighted Average Discount Rate 6.5% Expected Years 2023 - 2028</t>
        </is>
      </c>
    </row>
    <row r="6">
      <c r="A6" s="4" t="inlineStr">
        <is>
          <t>Schedule of Fair Value of Liabilities Measured on Recurring Basis Using Unobservable Inputs</t>
        </is>
      </c>
      <c r="B6" s="4" t="inlineStr">
        <is>
          <t xml:space="preserve">The following table sets forth the changes in the estimated fair value of the Company's contingent consideration liabilities measured on a recurring basis using significant unobservable inputs (Level 3): Six Months Ended June 30, ( in thousands ) 2023 2022 Beginning balance at January 1 $ 130,615 $ 147,810 Contingent consideration liability recorded upon acquisition 1,541 — Change in fair value measurement (3,910) (8,836) Contingent consideration paid or settled (57,133) (8,037) Changes resulting from foreign currency fluctuations (4) 4 Balance at end of period $ 71,109 $ 130,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ed of the following: (in thousands, except years) Weighted- Gross Accumulated Intangible June 30, 2023: Intangible assets subject to amortization: Developed technology 11 $ 366,333 $ (248,725) $ 117,608 Patents 10 56,291 (38,487) 17,804 Manufacturing know-how and trade secrets 12 21,380 (21,380) — Trade name and trademarks 9 24,889 (22,405) 2,484 Customer relationships 9 157,893 (128,441) 29,452 Total intangible assets subject to amortization 10 $ 626,786 $ (459,438) $ 167,348 In-process research and development $ 2,500 $ — $ 2,500 Total intangible assets, net $ 629,286 $ (459,438) $ 169,848 (in thousands, except years) Weighted- Average Amortization Period (in years) Gross Amount Accumulated Amortization Intangible Assets, net December 31, 2022: Intangible assets subject to amortization: Developed technology 11 $ 366,521 $ (241,119) $ 125,402 Patents 10 56,719 (37,420) 19,299 Manufacturing know-how and trade secrets 12 21,364 (21,364) — Trade name and trademarks 9 24,967 (22,124) 2,843 Customer relationships 9 156,681 (122,436) 34,245 Total intangible assets subject to amortization 10 $ 626,252 $ (444,463) $ 181,789 In-process research and development $ 2,500 $ — $ 2,500 Total intangible assets, net $ 628,752 $ (444,463) $ 184,289 </t>
        </is>
      </c>
    </row>
    <row r="5">
      <c r="A5" s="4" t="inlineStr">
        <is>
          <t>Schedule of Changes to Goodwill</t>
        </is>
      </c>
      <c r="B5" s="4" t="inlineStr">
        <is>
          <t xml:space="preserve">The changes to goodwill are comprised of the following: ( in thousands ) December 31, 2022 Gross goodwill $ 647,963 Accumulated impairment loss (8,300) 639,663 Changes to gross goodwill Changes resulting from foreign currency fluctuations (1,235) June 30, 2023 Gross goodwill 646,728 Accumulated impairment loss (8,300) $ 638,428 </t>
        </is>
      </c>
    </row>
    <row r="6">
      <c r="A6" s="4" t="inlineStr">
        <is>
          <t>Future Amortization Expense Related to Intangible Assets</t>
        </is>
      </c>
      <c r="B6" s="4" t="inlineStr">
        <is>
          <t xml:space="preserve">Total future amortization expense related to intangible assets subject to amortization at June 30, 2023 is set forth in the table below: (in thousands) Remaining 2023 $ 12,741 2024 21,550 2025 20,621 2026 15,491 2027 12,733 Thereafter through 2038 84,212 Total future amortization expense $ 167,3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ebtedness (Tables)</t>
        </is>
      </c>
      <c r="B1" s="2" t="inlineStr">
        <is>
          <t>6 Months Ended</t>
        </is>
      </c>
    </row>
    <row r="2">
      <c r="B2" s="2" t="inlineStr">
        <is>
          <t>Jun. 30, 2023</t>
        </is>
      </c>
    </row>
    <row r="3">
      <c r="A3" s="3" t="inlineStr">
        <is>
          <t>Debt Disclosure [Abstract]</t>
        </is>
      </c>
      <c r="B3" s="4" t="inlineStr">
        <is>
          <t xml:space="preserve"> </t>
        </is>
      </c>
    </row>
    <row r="4">
      <c r="A4" s="4" t="inlineStr">
        <is>
          <t>Schedule of Senior Convertible Notes</t>
        </is>
      </c>
      <c r="B4" s="4" t="inlineStr">
        <is>
          <t>The carrying values of the Company’s Senior Convertible Notes are as follows: (in thousands) June 30, 2023 December 31, 2022 1.00% Senior Convertible Notes due 2023: Principal amount $ — $ 450,000 Unamortized debt issuance costs — (1,944) — 448,056 0.375% Senior Convertible Notes due 2025: Principal amount 450,000 450,000 Unamortized debt issuance costs (4,460) (5,798) 445,540 444,202 Total Senior Convertible Notes $ 445,540 $ 892,258 Less: Current portion of Senior Convertible Notes $ — $ (448,056) Long-term Senior Convertible Notes $ 445,540 $ 444,202 Three Months Ended June 30, Six Months Ended June 30, (in thousands) 2023 2022 2023 2022 Interest expense: Contractual coupon interest $ 1,172 $ 1,547 $ 2,719 $ 3,094 Amortization of debt issuance costs 1,449 1,816 3,282 3,626 Total interest expense recognized on Senior Convertible Notes $ 2,621 $ 3,363 $ 6,001 $ 6,720 Effective interest rates: Senior Convertible Notes due 2023 (1)(2) 2.0 % 2.0 % 2.0 % 2.0 % Senior Convertible Notes due 2025 (1) 1.0 % 1.0 % 1.0 % 1.0 % (1) Interest on Senior Convertible Notes due 2023 and 2025 began accruing upon issuance and is payable semi-annually. (2) Senior Convertible Notes due 2023 were repaid in full at their scheduled maturity on June 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Compensation Cost Included in Unaudited Consolidated Statement of Operations for All Stock-based Compensation Arrangements</t>
        </is>
      </c>
      <c r="B4" s="4" t="inlineStr">
        <is>
          <t xml:space="preserve">The compensation cost that has been included in the unaudited Consolidated Statements of Operations for the Company’s stock-based compensation plans was as follows: Three Months Ended June 30, Six Months Ended June 30, (in thousands) 2023 2022 2023 2022 Selling, general and administrative expense $ 3,886 $ 5,171 $ 10,247 $ 11,612 Research and development expense 4,048 2,288 4,557 2,617 Cost of sales 15 55 51 92 Stock-based compensation expense before taxes 7,949 7,514 14,855 14,321 Related income tax benefit (734) (1,331) (1,373) (2,536) Stock-based compensation expense, net of taxes $ 7,215 $ 6,183 $ 13,482 $ 11,785 </t>
        </is>
      </c>
    </row>
    <row r="5">
      <c r="A5" s="4" t="inlineStr">
        <is>
          <t>Weighted Average Assumptions Used to Estimate Fair Value of Stock Purchase Rights under ESPP</t>
        </is>
      </c>
      <c r="B5" s="4" t="inlineStr">
        <is>
          <t>The weighted average assumptions used to estimate the fair value of stock purchase rights under the employee stock purchase plan, or ESPP, are as follows: Three Months Ended June 30, Six Months Ended June 30, 2023 2022 2023 2022 ESPP Volatility 42 % 44 % 42 % 34 % Expected term (years) 0.5 0.5 0.5 0.5 Risk free interest rate 4.6 % 1.2 % 4.6 % 0.5 % Expected dividend yield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Segment, Product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Net Sales by Product Line</t>
        </is>
      </c>
      <c r="B4" s="4" t="inlineStr">
        <is>
          <t xml:space="preserve">Net sales by product line was as follows: Three Months Ended June 30, Six Months Ended June 30, (in thousands) 2023 2022 2023 2022 Spinal hardware $ 244,462 $ 232,679 $ 478,762 $ 453,475 Surgical support 73,324 77,772 146,735 147,738 Total net sales $ 317,786 $ 310,451 $ 625,497 $ 601,213 </t>
        </is>
      </c>
    </row>
    <row r="5">
      <c r="A5" s="4" t="inlineStr">
        <is>
          <t>Schedule of Net Sales and Net Property and Equipment by Geographical Area</t>
        </is>
      </c>
      <c r="B5" s="4" t="inlineStr">
        <is>
          <t xml:space="preserve">Net sales and property and equipment, net, by geographic area were as follows: Net Sales Property and Equipment, Net Three Months Ended Six Months Ended June 30, December 31, (in thousands) 2023 2022 2023 2022 United States $ 240,581 $ 238,339 $ 477,995 $ 459,168 $ 304,212 $ 295,914 International (excludes Puerto Rico) 77,205 72,112 147,502 142,045 56,221 50,596 Total $ 317,786 $ 310,451 $ 625,497 $ 601,213 $ 360,433 $ 346,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21413</v>
      </c>
      <c r="C3" s="6" t="n">
        <v>19601</v>
      </c>
    </row>
    <row r="4">
      <c r="A4" s="4" t="inlineStr">
        <is>
          <t>Preferred stock, par value (in dollars per share)</t>
        </is>
      </c>
      <c r="B4" s="7" t="n">
        <v>0.001</v>
      </c>
      <c r="C4" s="7" t="n">
        <v>0.001</v>
      </c>
    </row>
    <row r="5">
      <c r="A5" s="4" t="inlineStr">
        <is>
          <t>Preferred stock, shares authorized (in shares)</t>
        </is>
      </c>
      <c r="B5" s="5" t="n">
        <v>5000000</v>
      </c>
      <c r="C5" s="5" t="n">
        <v>500000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59324000</v>
      </c>
      <c r="C9" s="5" t="n">
        <v>58939000</v>
      </c>
    </row>
    <row r="10">
      <c r="A10" s="4" t="inlineStr">
        <is>
          <t>Common stock, shares outstanding (in shares)</t>
        </is>
      </c>
      <c r="B10" s="5" t="n">
        <v>52449000</v>
      </c>
      <c r="C10" s="5" t="n">
        <v>52134000</v>
      </c>
    </row>
    <row r="11">
      <c r="A11" s="4" t="inlineStr">
        <is>
          <t>Treasury stock at cost, shares (in shares)</t>
        </is>
      </c>
      <c r="B11" s="5" t="n">
        <v>6875000</v>
      </c>
      <c r="C11" s="5" t="n">
        <v>68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Right-of-use Assets and Lease Liabilities</t>
        </is>
      </c>
      <c r="B4" s="4" t="inlineStr">
        <is>
          <t>The table below summarizes the Company’s right-of-use assets and lease liabilities as of June 30, 2023 and December 31, 2022: (in thousands, except years and rates) June 30, 2023 December 31, 2022 Assets Operating $ 92,160 $ 95,112 Financing 1,697 1,893 Total leased assets $ 93,857 $ 97,005 Liabilities Current: Operating $ 10,785 $ 10,019 Financing 812 1,084 Long-term: Operating 99,823 103,806 Financing 890 872 Total lease liabilities $ 112,310 $ 115,781 Supplemental non-cash information: Weighted-average remaining lease term (years) - operating leases 10.4 10.9 Weighted-average remaining lease term (years) - finance leases 2.7 2.6 Weighted-average discount rate - operating leases 5.3 % 5.3 % Weighted-average discount rate - finance leases 4.1 % 3.7 %</t>
        </is>
      </c>
    </row>
    <row r="5">
      <c r="A5" s="4" t="inlineStr">
        <is>
          <t>Lease Costs, Cash Payments and Operating Lease Liabilities Arising From Obtaining Right-of-use Assets under Operating and Financing Lease Obligations</t>
        </is>
      </c>
      <c r="B5" s="4" t="inlineStr">
        <is>
          <t xml:space="preserve">The table below summarizes the Company’s lease costs, cash payments, and operating lease liabilities arising from obtaining right-of-use assets under its operating and financing lease obligations: Three Months Ended June 30, Six Months Ended June 30, (in thousands) 2023 2022 2023 2022 Lease expense: Operating lease expense $ 4,156 $ 4,049 $ 8,346 $ 8,156 Finance lease expense: Depreciation of right-of-use assets 209 437 467 834 Interest expense on lease liabilities 21 24 42 54 Total lease expense $ 4,386 $ 4,510 $ 8,855 $ 9,044 Consolidated Statements of Cash Flows information: Operating cash flows used for operating leases $ 4,251 $ 4,139 $ 8,545 $ 8,292 Operating cash flows used for financing leases 21 24 42 54 Financing cash flows used for financing leases 217 461 487 982 Total cash paid for amounts included in the measurement of lease liabilities $ 4,489 $ 4,624 $ 9,074 $ 9,328 Supplemental non-cash information: Operating lease liabilities arising from obtaining right-of-use assets $ 1,699 $ 909 $ 2,496 $ 1,408 </t>
        </is>
      </c>
    </row>
    <row r="6">
      <c r="A6" s="4" t="inlineStr">
        <is>
          <t>Future Minimum Annual Lease Payments under Operating and Financing Leases</t>
        </is>
      </c>
      <c r="B6" s="4" t="inlineStr">
        <is>
          <t xml:space="preserve">The Company’s future minimum annual lease payments under operating and financing leases at June 30, 2023 are as follows: (in thousands) Financing Operating Remaining 2023 $ 504 $ 8,316 2024 668 15,542 2025 352 13,308 2026 287 12,728 2027 — 11,968 Thereafter — 85,152 Total minimum lease payments $ 1,811 $ 147,014 Less: amount representing interest (109) (36,406) Present value of obligations under leases 1,702 110,608 Less: current portion (812) (10,785) Long-term lease obligations $ 890 $ 99,8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scription of Business and Basis of Presentation (Details Textual) - USD ($) $ in Thousands</t>
        </is>
      </c>
      <c r="C1" s="2" t="inlineStr">
        <is>
          <t>3 Months Ended</t>
        </is>
      </c>
      <c r="E1" s="2" t="inlineStr">
        <is>
          <t>6 Months Ended</t>
        </is>
      </c>
    </row>
    <row r="2">
      <c r="B2" s="2" t="inlineStr">
        <is>
          <t>Feb. 08, 2023</t>
        </is>
      </c>
      <c r="C2" s="2" t="inlineStr">
        <is>
          <t>Jun. 30, 2023</t>
        </is>
      </c>
      <c r="D2" s="2" t="inlineStr">
        <is>
          <t>Jun. 30, 2022</t>
        </is>
      </c>
      <c r="E2" s="2" t="inlineStr">
        <is>
          <t>Jun. 30, 2023</t>
        </is>
      </c>
      <c r="F2" s="2" t="inlineStr">
        <is>
          <t>Jun. 30, 2022</t>
        </is>
      </c>
      <c r="G2" s="2" t="inlineStr">
        <is>
          <t>Dec. 31, 2022</t>
        </is>
      </c>
    </row>
    <row r="3">
      <c r="A3" s="3" t="inlineStr">
        <is>
          <t>Schedule Of 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finished goods</t>
        </is>
      </c>
      <c r="B4" s="4" t="inlineStr">
        <is>
          <t xml:space="preserve"> </t>
        </is>
      </c>
      <c r="C4" s="6" t="n">
        <v>338300</v>
      </c>
      <c r="D4" s="4" t="inlineStr">
        <is>
          <t xml:space="preserve"> </t>
        </is>
      </c>
      <c r="E4" s="6" t="n">
        <v>338300</v>
      </c>
      <c r="F4" s="4" t="inlineStr">
        <is>
          <t xml:space="preserve"> </t>
        </is>
      </c>
      <c r="G4" s="6" t="n">
        <v>326100</v>
      </c>
    </row>
    <row r="5">
      <c r="A5" s="4" t="inlineStr">
        <is>
          <t>Inventory, work in progress</t>
        </is>
      </c>
      <c r="B5" s="4" t="inlineStr">
        <is>
          <t xml:space="preserve"> </t>
        </is>
      </c>
      <c r="C5" s="5" t="n">
        <v>3800</v>
      </c>
      <c r="D5" s="4" t="inlineStr">
        <is>
          <t xml:space="preserve"> </t>
        </is>
      </c>
      <c r="E5" s="5" t="n">
        <v>3800</v>
      </c>
      <c r="F5" s="4" t="inlineStr">
        <is>
          <t xml:space="preserve"> </t>
        </is>
      </c>
      <c r="G5" s="5" t="n">
        <v>5800</v>
      </c>
    </row>
    <row r="6">
      <c r="A6" s="4" t="inlineStr">
        <is>
          <t>Inventory, raw materials</t>
        </is>
      </c>
      <c r="B6" s="4" t="inlineStr">
        <is>
          <t xml:space="preserve"> </t>
        </is>
      </c>
      <c r="C6" s="5" t="n">
        <v>8700</v>
      </c>
      <c r="D6" s="4" t="inlineStr">
        <is>
          <t xml:space="preserve"> </t>
        </is>
      </c>
      <c r="E6" s="5" t="n">
        <v>8700</v>
      </c>
      <c r="F6" s="4" t="inlineStr">
        <is>
          <t xml:space="preserve"> </t>
        </is>
      </c>
      <c r="G6" s="5" t="n">
        <v>6700</v>
      </c>
    </row>
    <row r="7">
      <c r="A7" s="4" t="inlineStr">
        <is>
          <t>Cumulative translation adjustments included in accumulated other comprehensive income (loss)</t>
        </is>
      </c>
      <c r="B7" s="4" t="inlineStr">
        <is>
          <t xml:space="preserve"> </t>
        </is>
      </c>
      <c r="C7" s="5" t="n">
        <v>-1300</v>
      </c>
      <c r="D7" s="4" t="inlineStr">
        <is>
          <t xml:space="preserve"> </t>
        </is>
      </c>
      <c r="E7" s="5" t="n">
        <v>-1300</v>
      </c>
      <c r="F7" s="4" t="inlineStr">
        <is>
          <t xml:space="preserve"> </t>
        </is>
      </c>
      <c r="G7" s="6" t="n">
        <v>-3200</v>
      </c>
    </row>
    <row r="8">
      <c r="A8" s="4" t="inlineStr">
        <is>
          <t>Product shipment costs</t>
        </is>
      </c>
      <c r="B8" s="4" t="inlineStr">
        <is>
          <t xml:space="preserve"> </t>
        </is>
      </c>
      <c r="C8" s="5" t="n">
        <v>89475</v>
      </c>
      <c r="D8" s="6" t="n">
        <v>85758</v>
      </c>
      <c r="E8" s="5" t="n">
        <v>175845</v>
      </c>
      <c r="F8" s="6" t="n">
        <v>164855</v>
      </c>
      <c r="G8" s="4" t="inlineStr">
        <is>
          <t xml:space="preserve"> </t>
        </is>
      </c>
    </row>
    <row r="9">
      <c r="A9" s="4" t="inlineStr">
        <is>
          <t>Costs (benefit) related to acquisition, integration and business transition activities</t>
        </is>
      </c>
      <c r="B9" s="4" t="inlineStr">
        <is>
          <t xml:space="preserve"> </t>
        </is>
      </c>
      <c r="C9" s="5" t="n">
        <v>9812</v>
      </c>
      <c r="D9" s="5" t="n">
        <v>-7624</v>
      </c>
      <c r="E9" s="5" t="n">
        <v>14426</v>
      </c>
      <c r="F9" s="5" t="n">
        <v>-4564</v>
      </c>
      <c r="G9" s="4" t="inlineStr">
        <is>
          <t xml:space="preserve"> </t>
        </is>
      </c>
    </row>
    <row r="10">
      <c r="A10" s="4" t="inlineStr">
        <is>
          <t>2021, 2017 and 2016 Acquisi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Description Of Busines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s (benefit) related to acquisition, integration and business transition activities</t>
        </is>
      </c>
      <c r="B12" s="4" t="inlineStr">
        <is>
          <t xml:space="preserve"> </t>
        </is>
      </c>
      <c r="C12" s="5" t="n">
        <v>900</v>
      </c>
      <c r="D12" s="5" t="n">
        <v>-8900</v>
      </c>
      <c r="E12" s="5" t="n">
        <v>-3900</v>
      </c>
      <c r="F12" s="5" t="n">
        <v>-8800</v>
      </c>
      <c r="G12" s="4" t="inlineStr">
        <is>
          <t xml:space="preserve"> </t>
        </is>
      </c>
    </row>
    <row r="13">
      <c r="A13" s="4" t="inlineStr">
        <is>
          <t>Globus Medic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Description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sition costs</t>
        </is>
      </c>
      <c r="B15" s="4" t="inlineStr">
        <is>
          <t xml:space="preserve"> </t>
        </is>
      </c>
      <c r="C15" s="5" t="n">
        <v>8900</v>
      </c>
      <c r="D15" s="4" t="inlineStr">
        <is>
          <t xml:space="preserve"> </t>
        </is>
      </c>
      <c r="E15" s="6" t="n">
        <v>16300</v>
      </c>
      <c r="F15" s="4" t="inlineStr">
        <is>
          <t xml:space="preserve"> </t>
        </is>
      </c>
      <c r="G15" s="4" t="inlineStr">
        <is>
          <t xml:space="preserve"> </t>
        </is>
      </c>
    </row>
    <row r="16">
      <c r="A16" s="4" t="inlineStr">
        <is>
          <t>Globus Medical | 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Description Of Busines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received for every one common stock shares held at effective time (in shares)</t>
        </is>
      </c>
      <c r="B18" s="9" t="n">
        <v>0.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graft Product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Description Of Business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ntory, shelf life</t>
        </is>
      </c>
      <c r="B21" s="4" t="inlineStr">
        <is>
          <t xml:space="preserve"> </t>
        </is>
      </c>
      <c r="C21" s="4" t="inlineStr">
        <is>
          <t xml:space="preserve"> </t>
        </is>
      </c>
      <c r="D21" s="4" t="inlineStr">
        <is>
          <t xml:space="preserve"> </t>
        </is>
      </c>
      <c r="E21" s="4" t="inlineStr">
        <is>
          <t>2 years</t>
        </is>
      </c>
      <c r="F21" s="4" t="inlineStr">
        <is>
          <t xml:space="preserve"> </t>
        </is>
      </c>
      <c r="G21" s="4" t="inlineStr">
        <is>
          <t xml:space="preserve"> </t>
        </is>
      </c>
    </row>
    <row r="22">
      <c r="A22" s="4" t="inlineStr">
        <is>
          <t>Allograft Product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Description Of Business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ntory, shelf life</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row>
    <row r="25">
      <c r="A25" s="4" t="inlineStr">
        <is>
          <t>Product Shipment Cos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Description Of Business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duct shipment costs</t>
        </is>
      </c>
      <c r="B27" s="4" t="inlineStr">
        <is>
          <t xml:space="preserve"> </t>
        </is>
      </c>
      <c r="C27" s="6" t="n">
        <v>8900</v>
      </c>
      <c r="D27" s="6" t="n">
        <v>10000</v>
      </c>
      <c r="E27" s="6" t="n">
        <v>17600</v>
      </c>
      <c r="F27" s="6" t="n">
        <v>18100</v>
      </c>
      <c r="G27"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Summary of Changes in Allowance for Credit Losses (Details) - USD ($) $ in Thousand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Allowance for credit losses at January 1</t>
        </is>
      </c>
      <c r="B4" s="6" t="n">
        <v>11404</v>
      </c>
      <c r="C4" s="6" t="n">
        <v>10928</v>
      </c>
    </row>
    <row r="5">
      <c r="A5" s="4" t="inlineStr">
        <is>
          <t>Current-period provision for expected losses</t>
        </is>
      </c>
      <c r="B5" s="5" t="n">
        <v>1913</v>
      </c>
      <c r="C5" s="5" t="n">
        <v>748</v>
      </c>
    </row>
    <row r="6">
      <c r="A6" s="4" t="inlineStr">
        <is>
          <t>Write-offs charged against the allowance</t>
        </is>
      </c>
      <c r="B6" s="5" t="n">
        <v>-137</v>
      </c>
      <c r="C6" s="5" t="n">
        <v>-196</v>
      </c>
    </row>
    <row r="7">
      <c r="A7" s="4" t="inlineStr">
        <is>
          <t>Recoveries of amounts previously written off</t>
        </is>
      </c>
      <c r="B7" s="5" t="n">
        <v>26</v>
      </c>
      <c r="C7" s="5" t="n">
        <v>31</v>
      </c>
    </row>
    <row r="8">
      <c r="A8" s="4" t="inlineStr">
        <is>
          <t>Changes resulting from foreign currency fluctuations</t>
        </is>
      </c>
      <c r="B8" s="5" t="n">
        <v>65</v>
      </c>
      <c r="C8" s="6" t="n">
        <v>-107</v>
      </c>
    </row>
    <row r="9">
      <c r="A9" s="4" t="inlineStr">
        <is>
          <t>Allowance for credit losses at end of period</t>
        </is>
      </c>
      <c r="B9" s="6" t="n">
        <v>13271</v>
      </c>
      <c r="C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et Income (Loss) Per Share - Computation of Basic and Diluted Consolidated Net (Loss) Income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Mar.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for basic</t>
        </is>
      </c>
      <c r="B4" s="6" t="n">
        <v>7364</v>
      </c>
      <c r="C4" s="6" t="n">
        <v>-1013</v>
      </c>
      <c r="D4" s="6" t="n">
        <v>-893</v>
      </c>
      <c r="E4" s="6" t="n">
        <v>19201</v>
      </c>
      <c r="F4" s="6" t="n">
        <v>6351</v>
      </c>
      <c r="G4" s="6" t="n">
        <v>18308</v>
      </c>
      <c r="H4" s="4" t="inlineStr">
        <is>
          <t xml:space="preserve"> </t>
        </is>
      </c>
      <c r="I4" s="4" t="inlineStr">
        <is>
          <t xml:space="preserve"> </t>
        </is>
      </c>
    </row>
    <row r="5">
      <c r="A5" s="3" t="inlineStr">
        <is>
          <t>Dilutive potential 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 for diluted</t>
        </is>
      </c>
      <c r="B6" s="6" t="n">
        <v>7364</v>
      </c>
      <c r="C6" s="4" t="inlineStr">
        <is>
          <t xml:space="preserve"> </t>
        </is>
      </c>
      <c r="D6" s="6" t="n">
        <v>-893</v>
      </c>
      <c r="E6" s="4" t="inlineStr">
        <is>
          <t xml:space="preserve"> </t>
        </is>
      </c>
      <c r="F6" s="6" t="n">
        <v>6351</v>
      </c>
      <c r="G6" s="6" t="n">
        <v>19950</v>
      </c>
      <c r="H6" s="4" t="inlineStr">
        <is>
          <t xml:space="preserve"> </t>
        </is>
      </c>
      <c r="I6" s="4" t="inlineStr">
        <is>
          <t xml:space="preserve"> </t>
        </is>
      </c>
    </row>
    <row r="7">
      <c r="A7" s="3" t="inlineStr">
        <is>
          <t>Denominator for basic and diluted net income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outstanding for basic (in shares)</t>
        </is>
      </c>
      <c r="B8" s="5" t="n">
        <v>52418</v>
      </c>
      <c r="C8" s="4" t="inlineStr">
        <is>
          <t xml:space="preserve"> </t>
        </is>
      </c>
      <c r="D8" s="5" t="n">
        <v>52022</v>
      </c>
      <c r="E8" s="4" t="inlineStr">
        <is>
          <t xml:space="preserve"> </t>
        </is>
      </c>
      <c r="F8" s="5" t="n">
        <v>52331</v>
      </c>
      <c r="G8" s="5" t="n">
        <v>51926</v>
      </c>
      <c r="H8" s="4" t="inlineStr">
        <is>
          <t xml:space="preserve"> </t>
        </is>
      </c>
      <c r="I8" s="4" t="inlineStr">
        <is>
          <t xml:space="preserve"> </t>
        </is>
      </c>
    </row>
    <row r="9">
      <c r="A9" s="3" t="inlineStr">
        <is>
          <t>Dilutive potential common stock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common shares outstanding for diluted (in shares)</t>
        </is>
      </c>
      <c r="B10" s="5" t="n">
        <v>52907</v>
      </c>
      <c r="C10" s="4" t="inlineStr">
        <is>
          <t xml:space="preserve"> </t>
        </is>
      </c>
      <c r="D10" s="5" t="n">
        <v>52022</v>
      </c>
      <c r="E10" s="4" t="inlineStr">
        <is>
          <t xml:space="preserve"> </t>
        </is>
      </c>
      <c r="F10" s="5" t="n">
        <v>52843</v>
      </c>
      <c r="G10" s="5" t="n">
        <v>57299</v>
      </c>
      <c r="H10" s="4" t="inlineStr">
        <is>
          <t xml:space="preserve"> </t>
        </is>
      </c>
      <c r="I10" s="4" t="inlineStr">
        <is>
          <t xml:space="preserve"> </t>
        </is>
      </c>
    </row>
    <row r="11">
      <c r="A11" s="4" t="inlineStr">
        <is>
          <t>Basic net (loss) income per share (in dollars per share)</t>
        </is>
      </c>
      <c r="B11" s="8" t="n">
        <v>0.14</v>
      </c>
      <c r="C11" s="4" t="inlineStr">
        <is>
          <t xml:space="preserve"> </t>
        </is>
      </c>
      <c r="D11" s="8" t="n">
        <v>-0.02</v>
      </c>
      <c r="E11" s="4" t="inlineStr">
        <is>
          <t xml:space="preserve"> </t>
        </is>
      </c>
      <c r="F11" s="8" t="n">
        <v>0.12</v>
      </c>
      <c r="G11" s="8" t="n">
        <v>0.35</v>
      </c>
      <c r="H11" s="4" t="inlineStr">
        <is>
          <t xml:space="preserve"> </t>
        </is>
      </c>
      <c r="I11" s="4" t="inlineStr">
        <is>
          <t xml:space="preserve"> </t>
        </is>
      </c>
    </row>
    <row r="12">
      <c r="A12" s="4" t="inlineStr">
        <is>
          <t>Diluted net (loss) income per share (in dollars per share)</t>
        </is>
      </c>
      <c r="B12" s="8" t="n">
        <v>0.14</v>
      </c>
      <c r="C12" s="4" t="inlineStr">
        <is>
          <t xml:space="preserve"> </t>
        </is>
      </c>
      <c r="D12" s="8" t="n">
        <v>-0.02</v>
      </c>
      <c r="E12" s="4" t="inlineStr">
        <is>
          <t xml:space="preserve"> </t>
        </is>
      </c>
      <c r="F12" s="8" t="n">
        <v>0.12</v>
      </c>
      <c r="G12" s="8" t="n">
        <v>0.35</v>
      </c>
      <c r="H12" s="4" t="inlineStr">
        <is>
          <t xml:space="preserve"> </t>
        </is>
      </c>
      <c r="I12" s="4" t="inlineStr">
        <is>
          <t xml:space="preserve"> </t>
        </is>
      </c>
    </row>
    <row r="13">
      <c r="A13" s="4" t="inlineStr">
        <is>
          <t>Employee stock purchase plan (ESP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lutive potential common stock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mental common shares from share-based payments (in shares)</t>
        </is>
      </c>
      <c r="B15" s="5" t="n">
        <v>0</v>
      </c>
      <c r="C15" s="4" t="inlineStr">
        <is>
          <t xml:space="preserve"> </t>
        </is>
      </c>
      <c r="D15" s="5" t="n">
        <v>0</v>
      </c>
      <c r="E15" s="4" t="inlineStr">
        <is>
          <t xml:space="preserve"> </t>
        </is>
      </c>
      <c r="F15" s="5" t="n">
        <v>4</v>
      </c>
      <c r="G15" s="5" t="n">
        <v>1</v>
      </c>
      <c r="H15" s="4" t="inlineStr">
        <is>
          <t xml:space="preserve"> </t>
        </is>
      </c>
      <c r="I15" s="4" t="inlineStr">
        <is>
          <t xml:space="preserve"> </t>
        </is>
      </c>
    </row>
    <row r="16">
      <c r="A16" s="4" t="inlineStr">
        <is>
          <t>Restricted Stock Units (RSUs) and Performance Restricted Stock Units (P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lutive potential common stock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mental common shares from share-based payments (in shares)</t>
        </is>
      </c>
      <c r="B18" s="5" t="n">
        <v>489</v>
      </c>
      <c r="C18" s="4" t="inlineStr">
        <is>
          <t xml:space="preserve"> </t>
        </is>
      </c>
      <c r="D18" s="5" t="n">
        <v>0</v>
      </c>
      <c r="E18" s="4" t="inlineStr">
        <is>
          <t xml:space="preserve"> </t>
        </is>
      </c>
      <c r="F18" s="5" t="n">
        <v>508</v>
      </c>
      <c r="G18" s="5" t="n">
        <v>548</v>
      </c>
      <c r="H18" s="4" t="inlineStr">
        <is>
          <t xml:space="preserve"> </t>
        </is>
      </c>
      <c r="I18" s="4" t="inlineStr">
        <is>
          <t xml:space="preserve"> </t>
        </is>
      </c>
    </row>
    <row r="19">
      <c r="A19" s="4" t="inlineStr">
        <is>
          <t>0.375% Senior Convertible Notes due 202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arning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on convertible notes</t>
        </is>
      </c>
      <c r="B21" s="10" t="n">
        <v>0.00375</v>
      </c>
      <c r="C21" s="4" t="inlineStr">
        <is>
          <t xml:space="preserve"> </t>
        </is>
      </c>
      <c r="D21" s="4" t="inlineStr">
        <is>
          <t xml:space="preserve"> </t>
        </is>
      </c>
      <c r="E21" s="4" t="inlineStr">
        <is>
          <t xml:space="preserve"> </t>
        </is>
      </c>
      <c r="F21" s="10" t="n">
        <v>0.00375</v>
      </c>
      <c r="G21" s="4" t="inlineStr">
        <is>
          <t xml:space="preserve"> </t>
        </is>
      </c>
      <c r="H21" s="10" t="n">
        <v>0.00375</v>
      </c>
      <c r="I21" s="10" t="n">
        <v>0.00375</v>
      </c>
    </row>
    <row r="22">
      <c r="A22" s="3" t="inlineStr">
        <is>
          <t>Dilutive potential 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and debt issuance costs on the 0.375% Senior Convertible Notes due 2025, net of tax</t>
        </is>
      </c>
      <c r="B23" s="6" t="n">
        <v>0</v>
      </c>
      <c r="C23" s="4" t="inlineStr">
        <is>
          <t xml:space="preserve"> </t>
        </is>
      </c>
      <c r="D23" s="6" t="n">
        <v>0</v>
      </c>
      <c r="E23" s="4" t="inlineStr">
        <is>
          <t xml:space="preserve"> </t>
        </is>
      </c>
      <c r="F23" s="6" t="n">
        <v>0</v>
      </c>
      <c r="G23" s="6" t="n">
        <v>1642</v>
      </c>
      <c r="H23" s="4" t="inlineStr">
        <is>
          <t xml:space="preserve"> </t>
        </is>
      </c>
      <c r="I23" s="4" t="inlineStr">
        <is>
          <t xml:space="preserve"> </t>
        </is>
      </c>
    </row>
    <row r="24">
      <c r="A24" s="3" t="inlineStr">
        <is>
          <t>Dilutive potential common stock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mental common shares from senior convertible notes (in shares)</t>
        </is>
      </c>
      <c r="B25" s="5" t="n">
        <v>0</v>
      </c>
      <c r="C25" s="4" t="inlineStr">
        <is>
          <t xml:space="preserve"> </t>
        </is>
      </c>
      <c r="D25" s="5" t="n">
        <v>0</v>
      </c>
      <c r="E25" s="4" t="inlineStr">
        <is>
          <t xml:space="preserve"> </t>
        </is>
      </c>
      <c r="F25" s="5" t="n">
        <v>0</v>
      </c>
      <c r="G25" s="5" t="n">
        <v>4824</v>
      </c>
      <c r="H25" s="4" t="inlineStr">
        <is>
          <t xml:space="preserve"> </t>
        </is>
      </c>
      <c r="I25"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Common Stock Equivalents Not Included in Calculation of Net (Loss) Income Per Diluted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5046</v>
      </c>
      <c r="C4" s="5" t="n">
        <v>20384</v>
      </c>
      <c r="D4" s="5" t="n">
        <v>15062</v>
      </c>
      <c r="E4" s="5" t="n">
        <v>15657</v>
      </c>
    </row>
    <row r="5">
      <c r="A5" s="4" t="inlineStr">
        <is>
          <t>ESPP, RSUs and PRSU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53</v>
      </c>
      <c r="C7" s="5" t="n">
        <v>46</v>
      </c>
      <c r="D7" s="5" t="n">
        <v>69</v>
      </c>
      <c r="E7" s="5" t="n">
        <v>143</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0169</v>
      </c>
      <c r="C10" s="5" t="n">
        <v>10169</v>
      </c>
      <c r="D10" s="5" t="n">
        <v>10169</v>
      </c>
      <c r="E10" s="5" t="n">
        <v>10169</v>
      </c>
    </row>
    <row r="11">
      <c r="A11" s="4" t="inlineStr">
        <is>
          <t>Senior Convertible Not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4824</v>
      </c>
      <c r="C13" s="5" t="n">
        <v>10169</v>
      </c>
      <c r="D13" s="5" t="n">
        <v>4824</v>
      </c>
      <c r="E13" s="5" t="n">
        <v>534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Financial Instruments and Fair Value Measurements (Details Textual) - USD ($)</t>
        </is>
      </c>
      <c r="B1" s="2" t="inlineStr">
        <is>
          <t>1 Months Ended</t>
        </is>
      </c>
      <c r="C1" s="2" t="inlineStr">
        <is>
          <t>3 Months Ended</t>
        </is>
      </c>
      <c r="G1" s="2" t="inlineStr">
        <is>
          <t>6 Months Ended</t>
        </is>
      </c>
      <c r="I1" s="2" t="inlineStr">
        <is>
          <t>12 Months Ended</t>
        </is>
      </c>
    </row>
    <row r="2">
      <c r="B2" s="2" t="inlineStr">
        <is>
          <t>Mar. 31, 2023</t>
        </is>
      </c>
      <c r="C2" s="2" t="inlineStr">
        <is>
          <t>Jun. 30, 2023</t>
        </is>
      </c>
      <c r="D2" s="2" t="inlineStr">
        <is>
          <t>Jun. 30, 2022</t>
        </is>
      </c>
      <c r="E2" s="2" t="inlineStr">
        <is>
          <t>Jun. 30, 2021</t>
        </is>
      </c>
      <c r="F2" s="2" t="inlineStr">
        <is>
          <t>Mar. 31, 2021</t>
        </is>
      </c>
      <c r="G2" s="2" t="inlineStr">
        <is>
          <t>Jun. 30, 2023</t>
        </is>
      </c>
      <c r="H2" s="2" t="inlineStr">
        <is>
          <t>Jun. 30, 2022</t>
        </is>
      </c>
      <c r="I2" s="2" t="inlineStr">
        <is>
          <t>Dec. 31, 2022</t>
        </is>
      </c>
      <c r="J2" s="2" t="inlineStr">
        <is>
          <t>Dec. 31, 2021</t>
        </is>
      </c>
      <c r="K2" s="2" t="inlineStr">
        <is>
          <t>Jun. 30, 2020</t>
        </is>
      </c>
      <c r="L2" s="2" t="inlineStr">
        <is>
          <t>Mar.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currency exchange (losses) gains from derivatives instruments</t>
        </is>
      </c>
      <c r="B4" s="4" t="inlineStr">
        <is>
          <t xml:space="preserve"> </t>
        </is>
      </c>
      <c r="C4" s="6" t="n">
        <v>-200000</v>
      </c>
      <c r="D4" s="6" t="n">
        <v>-29600000</v>
      </c>
      <c r="E4" s="4" t="inlineStr">
        <is>
          <t xml:space="preserve"> </t>
        </is>
      </c>
      <c r="F4" s="4" t="inlineStr">
        <is>
          <t xml:space="preserve"> </t>
        </is>
      </c>
      <c r="G4" s="6" t="n">
        <v>-5000000</v>
      </c>
      <c r="H4" s="6" t="n">
        <v>13600000</v>
      </c>
      <c r="I4" s="4" t="inlineStr">
        <is>
          <t xml:space="preserve"> </t>
        </is>
      </c>
      <c r="J4" s="4" t="inlineStr">
        <is>
          <t xml:space="preserve"> </t>
        </is>
      </c>
      <c r="K4" s="4" t="inlineStr">
        <is>
          <t xml:space="preserve"> </t>
        </is>
      </c>
      <c r="L4" s="4" t="inlineStr">
        <is>
          <t xml:space="preserve"> </t>
        </is>
      </c>
    </row>
    <row r="5">
      <c r="A5" s="4" t="inlineStr">
        <is>
          <t>Unrealized (losses) gains for marketable equity securities</t>
        </is>
      </c>
      <c r="B5" s="4" t="inlineStr">
        <is>
          <t xml:space="preserve"> </t>
        </is>
      </c>
      <c r="C5" s="5" t="n">
        <v>-600000</v>
      </c>
      <c r="D5" s="5" t="n">
        <v>-200000</v>
      </c>
      <c r="E5" s="4" t="inlineStr">
        <is>
          <t xml:space="preserve"> </t>
        </is>
      </c>
      <c r="F5" s="4" t="inlineStr">
        <is>
          <t xml:space="preserve"> </t>
        </is>
      </c>
      <c r="G5" s="5" t="n">
        <v>-300000</v>
      </c>
      <c r="H5" s="5" t="n">
        <v>-200000</v>
      </c>
      <c r="I5" s="4" t="inlineStr">
        <is>
          <t xml:space="preserve"> </t>
        </is>
      </c>
      <c r="J5" s="4" t="inlineStr">
        <is>
          <t xml:space="preserve"> </t>
        </is>
      </c>
      <c r="K5" s="4" t="inlineStr">
        <is>
          <t xml:space="preserve"> </t>
        </is>
      </c>
      <c r="L5" s="4" t="inlineStr">
        <is>
          <t xml:space="preserve"> </t>
        </is>
      </c>
    </row>
    <row r="6">
      <c r="A6" s="4" t="inlineStr">
        <is>
          <t>Contingent consideration liabilities</t>
        </is>
      </c>
      <c r="B6" s="4" t="inlineStr">
        <is>
          <t xml:space="preserve"> </t>
        </is>
      </c>
      <c r="C6" s="5" t="n">
        <v>35158000</v>
      </c>
      <c r="D6" s="4" t="inlineStr">
        <is>
          <t xml:space="preserve"> </t>
        </is>
      </c>
      <c r="E6" s="4" t="inlineStr">
        <is>
          <t xml:space="preserve"> </t>
        </is>
      </c>
      <c r="F6" s="4" t="inlineStr">
        <is>
          <t xml:space="preserve"> </t>
        </is>
      </c>
      <c r="G6" s="5" t="n">
        <v>35158000</v>
      </c>
      <c r="H6" s="4" t="inlineStr">
        <is>
          <t xml:space="preserve"> </t>
        </is>
      </c>
      <c r="I6" s="6" t="n">
        <v>66975000</v>
      </c>
      <c r="J6" s="4" t="inlineStr">
        <is>
          <t xml:space="preserve"> </t>
        </is>
      </c>
      <c r="K6" s="4" t="inlineStr">
        <is>
          <t xml:space="preserve"> </t>
        </is>
      </c>
      <c r="L6" s="4" t="inlineStr">
        <is>
          <t xml:space="preserve"> </t>
        </is>
      </c>
    </row>
    <row r="7">
      <c r="A7" s="4" t="inlineStr">
        <is>
          <t>Increase in fair value of contingent consideration liability</t>
        </is>
      </c>
      <c r="B7" s="4" t="inlineStr">
        <is>
          <t xml:space="preserve"> </t>
        </is>
      </c>
      <c r="C7" s="4" t="inlineStr">
        <is>
          <t xml:space="preserve"> </t>
        </is>
      </c>
      <c r="D7" s="4" t="inlineStr">
        <is>
          <t xml:space="preserve"> </t>
        </is>
      </c>
      <c r="E7" s="4" t="inlineStr">
        <is>
          <t xml:space="preserve"> </t>
        </is>
      </c>
      <c r="F7" s="4" t="inlineStr">
        <is>
          <t xml:space="preserve"> </t>
        </is>
      </c>
      <c r="G7" s="5" t="n">
        <v>-3910000</v>
      </c>
      <c r="H7" s="5" t="n">
        <v>-8836000</v>
      </c>
      <c r="I7" s="4" t="inlineStr">
        <is>
          <t xml:space="preserve"> </t>
        </is>
      </c>
      <c r="J7" s="4" t="inlineStr">
        <is>
          <t xml:space="preserve"> </t>
        </is>
      </c>
      <c r="K7" s="4" t="inlineStr">
        <is>
          <t xml:space="preserve"> </t>
        </is>
      </c>
      <c r="L7" s="4" t="inlineStr">
        <is>
          <t xml:space="preserve"> </t>
        </is>
      </c>
    </row>
    <row r="8">
      <c r="A8" s="4" t="inlineStr">
        <is>
          <t>1.00% Senior Convertible Notes due 20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ncipal amount</t>
        </is>
      </c>
      <c r="B10" s="4" t="inlineStr">
        <is>
          <t xml:space="preserve"> </t>
        </is>
      </c>
      <c r="C10" s="5" t="n">
        <v>0</v>
      </c>
      <c r="D10" s="4" t="inlineStr">
        <is>
          <t xml:space="preserve"> </t>
        </is>
      </c>
      <c r="E10" s="4" t="inlineStr">
        <is>
          <t xml:space="preserve"> </t>
        </is>
      </c>
      <c r="F10" s="4" t="inlineStr">
        <is>
          <t xml:space="preserve"> </t>
        </is>
      </c>
      <c r="G10" s="5" t="n">
        <v>0</v>
      </c>
      <c r="H10" s="4" t="inlineStr">
        <is>
          <t xml:space="preserve"> </t>
        </is>
      </c>
      <c r="I10" s="5" t="n">
        <v>450000000</v>
      </c>
      <c r="J10" s="4" t="inlineStr">
        <is>
          <t xml:space="preserve"> </t>
        </is>
      </c>
      <c r="K10" s="6" t="n">
        <v>450000000</v>
      </c>
      <c r="L10" s="4" t="inlineStr">
        <is>
          <t xml:space="preserve"> </t>
        </is>
      </c>
    </row>
    <row r="11">
      <c r="A11" s="4" t="inlineStr">
        <is>
          <t>0.375% Senior Convertible Notes due 2025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amount</t>
        </is>
      </c>
      <c r="B13" s="4" t="inlineStr">
        <is>
          <t xml:space="preserve"> </t>
        </is>
      </c>
      <c r="C13" s="5" t="n">
        <v>450000000</v>
      </c>
      <c r="D13" s="4" t="inlineStr">
        <is>
          <t xml:space="preserve"> </t>
        </is>
      </c>
      <c r="E13" s="4" t="inlineStr">
        <is>
          <t xml:space="preserve"> </t>
        </is>
      </c>
      <c r="F13" s="4" t="inlineStr">
        <is>
          <t xml:space="preserve"> </t>
        </is>
      </c>
      <c r="G13" s="5" t="n">
        <v>450000000</v>
      </c>
      <c r="H13" s="4" t="inlineStr">
        <is>
          <t xml:space="preserve"> </t>
        </is>
      </c>
      <c r="I13" s="5" t="n">
        <v>450000000</v>
      </c>
      <c r="J13" s="4" t="inlineStr">
        <is>
          <t xml:space="preserve"> </t>
        </is>
      </c>
      <c r="K13" s="4" t="inlineStr">
        <is>
          <t xml:space="preserve"> </t>
        </is>
      </c>
      <c r="L13" s="6" t="n">
        <v>450000000</v>
      </c>
    </row>
    <row r="14">
      <c r="A14" s="4" t="inlineStr">
        <is>
          <t>Contingent Consideration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ingent consideration liabilities</t>
        </is>
      </c>
      <c r="B16" s="4" t="inlineStr">
        <is>
          <t xml:space="preserve"> </t>
        </is>
      </c>
      <c r="C16" s="5" t="n">
        <v>71100000</v>
      </c>
      <c r="D16" s="4" t="inlineStr">
        <is>
          <t xml:space="preserve"> </t>
        </is>
      </c>
      <c r="E16" s="4" t="inlineStr">
        <is>
          <t xml:space="preserve"> </t>
        </is>
      </c>
      <c r="F16" s="4" t="inlineStr">
        <is>
          <t xml:space="preserve"> </t>
        </is>
      </c>
      <c r="G16" s="5" t="n">
        <v>71100000</v>
      </c>
      <c r="H16" s="4" t="inlineStr">
        <is>
          <t xml:space="preserve"> </t>
        </is>
      </c>
      <c r="I16" s="5" t="n">
        <v>130600000</v>
      </c>
      <c r="J16" s="4" t="inlineStr">
        <is>
          <t xml:space="preserve"> </t>
        </is>
      </c>
      <c r="K16" s="4" t="inlineStr">
        <is>
          <t xml:space="preserve"> </t>
        </is>
      </c>
      <c r="L16" s="4" t="inlineStr">
        <is>
          <t xml:space="preserve"> </t>
        </is>
      </c>
    </row>
    <row r="17">
      <c r="A17" s="4" t="inlineStr">
        <is>
          <t>Contingent consideration liability recorded upon acquisition</t>
        </is>
      </c>
      <c r="B17" s="4" t="inlineStr">
        <is>
          <t xml:space="preserve"> </t>
        </is>
      </c>
      <c r="C17" s="4" t="inlineStr">
        <is>
          <t xml:space="preserve"> </t>
        </is>
      </c>
      <c r="D17" s="4" t="inlineStr">
        <is>
          <t xml:space="preserve"> </t>
        </is>
      </c>
      <c r="E17" s="4" t="inlineStr">
        <is>
          <t xml:space="preserve"> </t>
        </is>
      </c>
      <c r="F17" s="4" t="inlineStr">
        <is>
          <t xml:space="preserve"> </t>
        </is>
      </c>
      <c r="G17" s="5" t="n">
        <v>1541000</v>
      </c>
      <c r="H17" s="5" t="n">
        <v>0</v>
      </c>
      <c r="I17" s="4" t="inlineStr">
        <is>
          <t xml:space="preserve"> </t>
        </is>
      </c>
      <c r="J17" s="4" t="inlineStr">
        <is>
          <t xml:space="preserve"> </t>
        </is>
      </c>
      <c r="K17" s="4" t="inlineStr">
        <is>
          <t xml:space="preserve"> </t>
        </is>
      </c>
      <c r="L17" s="4" t="inlineStr">
        <is>
          <t xml:space="preserve"> </t>
        </is>
      </c>
    </row>
    <row r="18">
      <c r="A18" s="4" t="inlineStr">
        <is>
          <t>Increase (decrease) in contingent consideration liabilities related to the net sales milestone</t>
        </is>
      </c>
      <c r="B18" s="4" t="inlineStr">
        <is>
          <t xml:space="preserve"> </t>
        </is>
      </c>
      <c r="C18" s="4" t="inlineStr">
        <is>
          <t xml:space="preserve"> </t>
        </is>
      </c>
      <c r="D18" s="4" t="inlineStr">
        <is>
          <t xml:space="preserve"> </t>
        </is>
      </c>
      <c r="E18" s="4" t="inlineStr">
        <is>
          <t xml:space="preserve"> </t>
        </is>
      </c>
      <c r="F18" s="4" t="inlineStr">
        <is>
          <t xml:space="preserve"> </t>
        </is>
      </c>
      <c r="G18" s="5" t="n">
        <v>-4900000</v>
      </c>
      <c r="H18" s="4" t="inlineStr">
        <is>
          <t xml:space="preserve"> </t>
        </is>
      </c>
      <c r="I18" s="5" t="n">
        <v>-12200000</v>
      </c>
      <c r="J18" s="4" t="inlineStr">
        <is>
          <t xml:space="preserve"> </t>
        </is>
      </c>
      <c r="K18" s="4" t="inlineStr">
        <is>
          <t xml:space="preserve"> </t>
        </is>
      </c>
      <c r="L18" s="4" t="inlineStr">
        <is>
          <t xml:space="preserve"> </t>
        </is>
      </c>
    </row>
    <row r="19">
      <c r="A19" s="4" t="inlineStr">
        <is>
          <t>Contingent Consideration Liabilities [Member] | Simplify Medical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ingent consideration liability recorded upon acquisition</t>
        </is>
      </c>
      <c r="B21" s="4" t="inlineStr">
        <is>
          <t xml:space="preserve"> </t>
        </is>
      </c>
      <c r="C21" s="4" t="inlineStr">
        <is>
          <t xml:space="preserve"> </t>
        </is>
      </c>
      <c r="D21" s="4" t="inlineStr">
        <is>
          <t xml:space="preserve"> </t>
        </is>
      </c>
      <c r="E21" s="4" t="inlineStr">
        <is>
          <t xml:space="preserve"> </t>
        </is>
      </c>
      <c r="F21" s="6" t="n">
        <v>1034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tingent consideration liabilities regulatory milestone</t>
        </is>
      </c>
      <c r="B22" s="4" t="inlineStr">
        <is>
          <t xml:space="preserve"> </t>
        </is>
      </c>
      <c r="C22" s="4" t="inlineStr">
        <is>
          <t xml:space="preserve"> </t>
        </is>
      </c>
      <c r="D22" s="4" t="inlineStr">
        <is>
          <t xml:space="preserve"> </t>
        </is>
      </c>
      <c r="E22" s="4" t="inlineStr">
        <is>
          <t xml:space="preserve"> </t>
        </is>
      </c>
      <c r="F22" s="5" t="n">
        <v>428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rease (decrease) in contingent consideration liabilities related to the net sales milestone</t>
        </is>
      </c>
      <c r="B23" s="4" t="inlineStr">
        <is>
          <t xml:space="preserve"> </t>
        </is>
      </c>
      <c r="C23" s="4" t="inlineStr">
        <is>
          <t xml:space="preserve"> </t>
        </is>
      </c>
      <c r="D23" s="4" t="inlineStr">
        <is>
          <t xml:space="preserve"> </t>
        </is>
      </c>
      <c r="E23" s="4" t="inlineStr">
        <is>
          <t xml:space="preserve"> </t>
        </is>
      </c>
      <c r="F23" s="6" t="n">
        <v>606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gulatory milestone, payment</t>
        </is>
      </c>
      <c r="B24" s="6" t="n">
        <v>56500000</v>
      </c>
      <c r="C24" s="4" t="inlineStr">
        <is>
          <t xml:space="preserve"> </t>
        </is>
      </c>
      <c r="D24" s="4" t="inlineStr">
        <is>
          <t xml:space="preserve"> </t>
        </is>
      </c>
      <c r="E24" s="6" t="n">
        <v>458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rease in fair value of contingent consideration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000000</v>
      </c>
      <c r="K25" s="4" t="inlineStr">
        <is>
          <t xml:space="preserve"> </t>
        </is>
      </c>
      <c r="L25" s="4" t="inlineStr">
        <is>
          <t xml:space="preserve"> </t>
        </is>
      </c>
    </row>
    <row r="26">
      <c r="A26" s="4" t="inlineStr">
        <is>
          <t>Contingent consideration liabilities</t>
        </is>
      </c>
      <c r="B26" s="4" t="inlineStr">
        <is>
          <t xml:space="preserve"> </t>
        </is>
      </c>
      <c r="C26" s="5" t="n">
        <v>34900000</v>
      </c>
      <c r="D26" s="4" t="inlineStr">
        <is>
          <t xml:space="preserve"> </t>
        </is>
      </c>
      <c r="E26" s="4" t="inlineStr">
        <is>
          <t xml:space="preserve"> </t>
        </is>
      </c>
      <c r="F26" s="4" t="inlineStr">
        <is>
          <t xml:space="preserve"> </t>
        </is>
      </c>
      <c r="G26" s="5" t="n">
        <v>34900000</v>
      </c>
      <c r="H26" s="4" t="inlineStr">
        <is>
          <t xml:space="preserve"> </t>
        </is>
      </c>
      <c r="I26" s="5" t="n">
        <v>96300000</v>
      </c>
      <c r="J26" s="4" t="inlineStr">
        <is>
          <t xml:space="preserve"> </t>
        </is>
      </c>
      <c r="K26" s="4" t="inlineStr">
        <is>
          <t xml:space="preserve"> </t>
        </is>
      </c>
      <c r="L26" s="4" t="inlineStr">
        <is>
          <t xml:space="preserve"> </t>
        </is>
      </c>
    </row>
    <row r="27">
      <c r="A27" s="4" t="inlineStr">
        <is>
          <t>Quoted Price in Active Market (Level 1) [Member] | 1.00% Senior Convertible Notes due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50000000</v>
      </c>
      <c r="J29" s="4" t="inlineStr">
        <is>
          <t xml:space="preserve"> </t>
        </is>
      </c>
      <c r="K29" s="4" t="inlineStr">
        <is>
          <t xml:space="preserve"> </t>
        </is>
      </c>
      <c r="L29" s="4" t="inlineStr">
        <is>
          <t xml:space="preserve"> </t>
        </is>
      </c>
    </row>
    <row r="30">
      <c r="A30" s="4" t="inlineStr">
        <is>
          <t>Quoted Price in Active Market (Level 1) [Member] | 0.375% Senior Convertible Notes due 202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ncipal amount</t>
        </is>
      </c>
      <c r="B32" s="4" t="inlineStr">
        <is>
          <t xml:space="preserve"> </t>
        </is>
      </c>
      <c r="C32" s="5" t="n">
        <v>450000000</v>
      </c>
      <c r="D32" s="4" t="inlineStr">
        <is>
          <t xml:space="preserve"> </t>
        </is>
      </c>
      <c r="E32" s="4" t="inlineStr">
        <is>
          <t xml:space="preserve"> </t>
        </is>
      </c>
      <c r="F32" s="4" t="inlineStr">
        <is>
          <t xml:space="preserve"> </t>
        </is>
      </c>
      <c r="G32" s="5" t="n">
        <v>450000000</v>
      </c>
      <c r="H32" s="4" t="inlineStr">
        <is>
          <t xml:space="preserve"> </t>
        </is>
      </c>
      <c r="I32" s="5" t="n">
        <v>450000000</v>
      </c>
      <c r="J32" s="4" t="inlineStr">
        <is>
          <t xml:space="preserve"> </t>
        </is>
      </c>
      <c r="K32" s="4" t="inlineStr">
        <is>
          <t xml:space="preserve"> </t>
        </is>
      </c>
      <c r="L32" s="4" t="inlineStr">
        <is>
          <t xml:space="preserve"> </t>
        </is>
      </c>
    </row>
    <row r="33">
      <c r="A33" s="4" t="inlineStr">
        <is>
          <t>Quoted Price in Active Market (Level 1) [Member] | Convertible Notes due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ible deb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41600000</v>
      </c>
      <c r="J35" s="4" t="inlineStr">
        <is>
          <t xml:space="preserve"> </t>
        </is>
      </c>
      <c r="K35" s="4" t="inlineStr">
        <is>
          <t xml:space="preserve"> </t>
        </is>
      </c>
      <c r="L35" s="4" t="inlineStr">
        <is>
          <t xml:space="preserve"> </t>
        </is>
      </c>
    </row>
    <row r="36">
      <c r="A36" s="4" t="inlineStr">
        <is>
          <t>Quoted Price in Active Market (Level 1) [Member] | Convertible Notes due 2025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debt fair value</t>
        </is>
      </c>
      <c r="B38" s="4" t="inlineStr">
        <is>
          <t xml:space="preserve"> </t>
        </is>
      </c>
      <c r="C38" s="5" t="n">
        <v>411300000</v>
      </c>
      <c r="D38" s="4" t="inlineStr">
        <is>
          <t xml:space="preserve"> </t>
        </is>
      </c>
      <c r="E38" s="4" t="inlineStr">
        <is>
          <t xml:space="preserve"> </t>
        </is>
      </c>
      <c r="F38" s="4" t="inlineStr">
        <is>
          <t xml:space="preserve"> </t>
        </is>
      </c>
      <c r="G38" s="5" t="n">
        <v>411300000</v>
      </c>
      <c r="H38" s="4" t="inlineStr">
        <is>
          <t xml:space="preserve"> </t>
        </is>
      </c>
      <c r="I38" s="5" t="n">
        <v>394900000</v>
      </c>
      <c r="J38" s="4" t="inlineStr">
        <is>
          <t xml:space="preserve"> </t>
        </is>
      </c>
      <c r="K38" s="4" t="inlineStr">
        <is>
          <t xml:space="preserve"> </t>
        </is>
      </c>
      <c r="L38" s="4" t="inlineStr">
        <is>
          <t xml:space="preserve"> </t>
        </is>
      </c>
    </row>
    <row r="39">
      <c r="A39" s="4" t="inlineStr">
        <is>
          <t>Foreign Exchange Forwar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tional principal amount</t>
        </is>
      </c>
      <c r="B41" s="4" t="inlineStr">
        <is>
          <t xml:space="preserve"> </t>
        </is>
      </c>
      <c r="C41" s="5" t="n">
        <v>16000000</v>
      </c>
      <c r="D41" s="4" t="inlineStr">
        <is>
          <t xml:space="preserve"> </t>
        </is>
      </c>
      <c r="E41" s="4" t="inlineStr">
        <is>
          <t xml:space="preserve"> </t>
        </is>
      </c>
      <c r="F41" s="4" t="inlineStr">
        <is>
          <t xml:space="preserve"> </t>
        </is>
      </c>
      <c r="G41" s="5" t="n">
        <v>16000000</v>
      </c>
      <c r="H41" s="4" t="inlineStr">
        <is>
          <t xml:space="preserve"> </t>
        </is>
      </c>
      <c r="I41" s="5" t="n">
        <v>15000000</v>
      </c>
      <c r="J41" s="4" t="inlineStr">
        <is>
          <t xml:space="preserve"> </t>
        </is>
      </c>
      <c r="K41" s="4" t="inlineStr">
        <is>
          <t xml:space="preserve"> </t>
        </is>
      </c>
      <c r="L41" s="4" t="inlineStr">
        <is>
          <t xml:space="preserve"> </t>
        </is>
      </c>
    </row>
    <row r="42">
      <c r="A42" s="4" t="inlineStr">
        <is>
          <t>Derivative instrument net gains</t>
        </is>
      </c>
      <c r="B42" s="4" t="inlineStr">
        <is>
          <t xml:space="preserve"> </t>
        </is>
      </c>
      <c r="C42" s="5" t="n">
        <v>1000000</v>
      </c>
      <c r="D42" s="6" t="n">
        <v>1700000</v>
      </c>
      <c r="E42" s="4" t="inlineStr">
        <is>
          <t xml:space="preserve"> </t>
        </is>
      </c>
      <c r="F42" s="4" t="inlineStr">
        <is>
          <t xml:space="preserve"> </t>
        </is>
      </c>
      <c r="G42" s="5" t="n">
        <v>1100000</v>
      </c>
      <c r="H42" s="6" t="n">
        <v>2500000</v>
      </c>
      <c r="I42" s="4" t="inlineStr">
        <is>
          <t xml:space="preserve"> </t>
        </is>
      </c>
      <c r="J42" s="4" t="inlineStr">
        <is>
          <t xml:space="preserve"> </t>
        </is>
      </c>
      <c r="K42" s="4" t="inlineStr">
        <is>
          <t xml:space="preserve"> </t>
        </is>
      </c>
      <c r="L42" s="4" t="inlineStr">
        <is>
          <t xml:space="preserve"> </t>
        </is>
      </c>
    </row>
    <row r="43">
      <c r="A43" s="4" t="inlineStr">
        <is>
          <t>Fair value of derivative instrument asset (liability)</t>
        </is>
      </c>
      <c r="B43" s="4" t="inlineStr">
        <is>
          <t xml:space="preserve"> </t>
        </is>
      </c>
      <c r="C43" s="6" t="n">
        <v>-100000</v>
      </c>
      <c r="D43" s="4" t="inlineStr">
        <is>
          <t xml:space="preserve"> </t>
        </is>
      </c>
      <c r="E43" s="4" t="inlineStr">
        <is>
          <t xml:space="preserve"> </t>
        </is>
      </c>
      <c r="F43" s="4" t="inlineStr">
        <is>
          <t xml:space="preserve"> </t>
        </is>
      </c>
      <c r="G43" s="6" t="n">
        <v>-100000</v>
      </c>
      <c r="H43" s="4" t="inlineStr">
        <is>
          <t xml:space="preserve"> </t>
        </is>
      </c>
      <c r="I43" s="6" t="n">
        <v>-200000</v>
      </c>
      <c r="J43" s="4" t="inlineStr">
        <is>
          <t xml:space="preserve"> </t>
        </is>
      </c>
      <c r="K43" s="4" t="inlineStr">
        <is>
          <t xml:space="preserve"> </t>
        </is>
      </c>
      <c r="L43" s="4" t="inlineStr">
        <is>
          <t xml:space="preserve"> </t>
        </is>
      </c>
    </row>
  </sheetData>
  <mergeCells count="4">
    <mergeCell ref="A1:A2"/>
    <mergeCell ref="C1:F1"/>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Assets and Liabilities Measured on Recurring Basis (Details) - USD ($) $ in Thousands</t>
        </is>
      </c>
      <c r="B1" s="2" t="inlineStr">
        <is>
          <t>Jun. 30, 2023</t>
        </is>
      </c>
      <c r="C1" s="2" t="inlineStr">
        <is>
          <t>Dec. 31, 2022</t>
        </is>
      </c>
    </row>
    <row r="2">
      <c r="A2" s="3" t="inlineStr">
        <is>
          <t>Other assets:</t>
        </is>
      </c>
      <c r="B2" s="4" t="inlineStr">
        <is>
          <t xml:space="preserve"> </t>
        </is>
      </c>
      <c r="C2" s="4" t="inlineStr">
        <is>
          <t xml:space="preserve"> </t>
        </is>
      </c>
    </row>
    <row r="3">
      <c r="A3" s="4" t="inlineStr">
        <is>
          <t>Marketable equity securities</t>
        </is>
      </c>
      <c r="B3" s="6" t="n">
        <v>3185</v>
      </c>
      <c r="C3" s="6" t="n">
        <v>3483</v>
      </c>
    </row>
    <row r="4">
      <c r="A4" s="4" t="inlineStr">
        <is>
          <t>Total cash equivalents and other assets</t>
        </is>
      </c>
      <c r="B4" s="5" t="n">
        <v>29680</v>
      </c>
      <c r="C4" s="5" t="n">
        <v>179827</v>
      </c>
    </row>
    <row r="5">
      <c r="A5" s="4" t="inlineStr">
        <is>
          <t>Money Market Funds [Member]</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Money market funds</t>
        </is>
      </c>
      <c r="B7" s="5" t="n">
        <v>26495</v>
      </c>
      <c r="C7" s="5" t="n">
        <v>176344</v>
      </c>
    </row>
    <row r="8">
      <c r="A8" s="4" t="inlineStr">
        <is>
          <t>Quoted Price in Active Market (Level 1) [Member]</t>
        </is>
      </c>
      <c r="B8" s="4" t="inlineStr">
        <is>
          <t xml:space="preserve"> </t>
        </is>
      </c>
      <c r="C8" s="4" t="inlineStr">
        <is>
          <t xml:space="preserve"> </t>
        </is>
      </c>
    </row>
    <row r="9">
      <c r="A9" s="3" t="inlineStr">
        <is>
          <t>Other assets:</t>
        </is>
      </c>
      <c r="B9" s="4" t="inlineStr">
        <is>
          <t xml:space="preserve"> </t>
        </is>
      </c>
      <c r="C9" s="4" t="inlineStr">
        <is>
          <t xml:space="preserve"> </t>
        </is>
      </c>
    </row>
    <row r="10">
      <c r="A10" s="4" t="inlineStr">
        <is>
          <t>Marketable equity securities</t>
        </is>
      </c>
      <c r="B10" s="5" t="n">
        <v>3185</v>
      </c>
      <c r="C10" s="5" t="n">
        <v>3483</v>
      </c>
    </row>
    <row r="11">
      <c r="A11" s="4" t="inlineStr">
        <is>
          <t>Total cash equivalents and other assets</t>
        </is>
      </c>
      <c r="B11" s="5" t="n">
        <v>29680</v>
      </c>
      <c r="C11" s="5" t="n">
        <v>179827</v>
      </c>
    </row>
    <row r="12">
      <c r="A12" s="4" t="inlineStr">
        <is>
          <t>Quoted Price in Active Market (Level 1) [Member] | Money Market Funds [Member]</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Money market funds</t>
        </is>
      </c>
      <c r="B14" s="5" t="n">
        <v>26495</v>
      </c>
      <c r="C14" s="5" t="n">
        <v>176344</v>
      </c>
    </row>
    <row r="15">
      <c r="A15" s="4" t="inlineStr">
        <is>
          <t>Significant Other Observable Inputs (Level 2) [Member]</t>
        </is>
      </c>
      <c r="B15" s="4" t="inlineStr">
        <is>
          <t xml:space="preserve"> </t>
        </is>
      </c>
      <c r="C15" s="4" t="inlineStr">
        <is>
          <t xml:space="preserve"> </t>
        </is>
      </c>
    </row>
    <row r="16">
      <c r="A16" s="3" t="inlineStr">
        <is>
          <t>Other assets:</t>
        </is>
      </c>
      <c r="B16" s="4" t="inlineStr">
        <is>
          <t xml:space="preserve"> </t>
        </is>
      </c>
      <c r="C16" s="4" t="inlineStr">
        <is>
          <t xml:space="preserve"> </t>
        </is>
      </c>
    </row>
    <row r="17">
      <c r="A17" s="4" t="inlineStr">
        <is>
          <t>Marketable equity securities</t>
        </is>
      </c>
      <c r="B17" s="5" t="n">
        <v>0</v>
      </c>
      <c r="C17" s="5" t="n">
        <v>0</v>
      </c>
    </row>
    <row r="18">
      <c r="A18" s="4" t="inlineStr">
        <is>
          <t>Total cash equivalents and other assets</t>
        </is>
      </c>
      <c r="B18" s="5" t="n">
        <v>0</v>
      </c>
      <c r="C18" s="5" t="n">
        <v>0</v>
      </c>
    </row>
    <row r="19">
      <c r="A19" s="4" t="inlineStr">
        <is>
          <t>Significant Other Observable Inputs (Level 2) [Member] | Money Market Funds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Money market funds</t>
        </is>
      </c>
      <c r="B21" s="5" t="n">
        <v>0</v>
      </c>
      <c r="C21" s="5" t="n">
        <v>0</v>
      </c>
    </row>
    <row r="22">
      <c r="A22" s="4" t="inlineStr">
        <is>
          <t>Significant Unobservable Inputs (Level 3) [Member]</t>
        </is>
      </c>
      <c r="B22" s="4" t="inlineStr">
        <is>
          <t xml:space="preserve"> </t>
        </is>
      </c>
      <c r="C22" s="4" t="inlineStr">
        <is>
          <t xml:space="preserve"> </t>
        </is>
      </c>
    </row>
    <row r="23">
      <c r="A23" s="3" t="inlineStr">
        <is>
          <t>Other assets:</t>
        </is>
      </c>
      <c r="B23" s="4" t="inlineStr">
        <is>
          <t xml:space="preserve"> </t>
        </is>
      </c>
      <c r="C23" s="4" t="inlineStr">
        <is>
          <t xml:space="preserve"> </t>
        </is>
      </c>
    </row>
    <row r="24">
      <c r="A24" s="4" t="inlineStr">
        <is>
          <t>Marketable equity securities</t>
        </is>
      </c>
      <c r="B24" s="5" t="n">
        <v>0</v>
      </c>
      <c r="C24" s="5" t="n">
        <v>0</v>
      </c>
    </row>
    <row r="25">
      <c r="A25" s="4" t="inlineStr">
        <is>
          <t>Total cash equivalents and other assets</t>
        </is>
      </c>
      <c r="B25" s="5" t="n">
        <v>0</v>
      </c>
      <c r="C25" s="5" t="n">
        <v>0</v>
      </c>
    </row>
    <row r="26">
      <c r="A26" s="4" t="inlineStr">
        <is>
          <t>Significant Unobservable Inputs (Level 3) [Member] | Money Market Funds [Member]</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Money market funds</t>
        </is>
      </c>
      <c r="B28" s="6" t="n">
        <v>0</v>
      </c>
      <c r="C2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1" customWidth="1" min="2" max="2"/>
  </cols>
  <sheetData>
    <row r="1">
      <c r="A1" s="1" t="inlineStr">
        <is>
          <t>Financial Instruments and Fair Value Measurements - Schedule Inputs and Valuation Techniques Used in Recurring Level 3 Fair Value Measurements (Details) - Significant Unobservable Inputs (Level 3) [Member] - Commercial Sale Milestone [Member] - Fair Value, Recurring [Member]</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Business Combination, Contingent Consideration, Liability, Valuation Technique [Extensible List]</t>
        </is>
      </c>
      <c r="B4" s="4" t="inlineStr">
        <is>
          <t>Valuation Technique, Discounted Cash Flow [Member]</t>
        </is>
      </c>
    </row>
    <row r="5">
      <c r="A5" s="4" t="inlineStr">
        <is>
          <t>Discount Rate [Member] | Minimum [Member]</t>
        </is>
      </c>
      <c r="B5" s="4" t="inlineStr">
        <is>
          <t xml:space="preserve"> </t>
        </is>
      </c>
    </row>
    <row r="6">
      <c r="A6" s="3" t="inlineStr">
        <is>
          <t>Fair Value Assets And Liabilities Measured On Recurring And Nonrecurring Basis [Line Items]</t>
        </is>
      </c>
      <c r="B6" s="4" t="inlineStr">
        <is>
          <t xml:space="preserve"> </t>
        </is>
      </c>
    </row>
    <row r="7">
      <c r="A7" s="4" t="inlineStr">
        <is>
          <t>Weighted average measurement input</t>
        </is>
      </c>
      <c r="B7" s="11" t="n">
        <v>0.061</v>
      </c>
    </row>
    <row r="8">
      <c r="A8" s="4" t="inlineStr">
        <is>
          <t>Discount Rate [Member] | Maximum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Weighted average measurement input</t>
        </is>
      </c>
      <c r="B10" s="11" t="n">
        <v>0.078</v>
      </c>
    </row>
    <row r="11">
      <c r="A11" s="4" t="inlineStr">
        <is>
          <t>Discount Rate [Member] | Weighted Average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Weighted average measurement input</t>
        </is>
      </c>
      <c r="B13" s="11" t="n">
        <v>0.065</v>
      </c>
    </row>
    <row r="14">
      <c r="A14" s="4" t="inlineStr">
        <is>
          <t>Expected Years [Member] | Minimum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Expected Years</t>
        </is>
      </c>
      <c r="B16" s="4" t="inlineStr">
        <is>
          <t>2023</t>
        </is>
      </c>
    </row>
    <row r="17">
      <c r="A17" s="4" t="inlineStr">
        <is>
          <t>Expected Years [Member] | Maximum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Expected Years</t>
        </is>
      </c>
      <c r="B19" s="4" t="inlineStr">
        <is>
          <t>20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chedule of Fair Value of Liabilities Measured on Recurring Basis Using Unobservable Inputs (Details) - Contingent Consideration Liabilities [Member] - USD ($) $ in Thousands</t>
        </is>
      </c>
      <c r="B1" s="2" t="inlineStr">
        <is>
          <t>6 Months Ended</t>
        </is>
      </c>
    </row>
    <row r="2">
      <c r="B2" s="2" t="inlineStr">
        <is>
          <t>Jun. 30, 2023</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 at January 1</t>
        </is>
      </c>
      <c r="B4" s="6" t="n">
        <v>130615</v>
      </c>
      <c r="C4" s="6" t="n">
        <v>147810</v>
      </c>
    </row>
    <row r="5">
      <c r="A5" s="4" t="inlineStr">
        <is>
          <t>Change in fair value measurement</t>
        </is>
      </c>
      <c r="B5" s="5" t="n">
        <v>-3910</v>
      </c>
      <c r="C5" s="5" t="n">
        <v>-8836</v>
      </c>
    </row>
    <row r="6">
      <c r="A6" s="4" t="inlineStr">
        <is>
          <t>Contingent consideration paid or settled</t>
        </is>
      </c>
      <c r="B6" s="5" t="n">
        <v>-57133</v>
      </c>
      <c r="C6" s="5" t="n">
        <v>-8037</v>
      </c>
    </row>
    <row r="7">
      <c r="A7" s="4" t="inlineStr">
        <is>
          <t>Changes resulting from foreign currency fluctuations</t>
        </is>
      </c>
      <c r="B7" s="5" t="n">
        <v>-4</v>
      </c>
      <c r="C7" s="5" t="n">
        <v>4</v>
      </c>
    </row>
    <row r="8">
      <c r="A8" s="4" t="inlineStr">
        <is>
          <t>Balance at end of period</t>
        </is>
      </c>
      <c r="B8" s="6" t="n">
        <v>71109</v>
      </c>
      <c r="C8" s="6" t="n">
        <v>1309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Goodwill and Intangible Assets (Details) - USD ($) $ in Thousands</t>
        </is>
      </c>
      <c r="B1" s="2" t="inlineStr">
        <is>
          <t>6 Months Ended</t>
        </is>
      </c>
      <c r="C1" s="2" t="inlineStr">
        <is>
          <t>12 Months Ended</t>
        </is>
      </c>
    </row>
    <row r="2">
      <c r="B2" s="2" t="inlineStr">
        <is>
          <t>Jun. 30, 2023</t>
        </is>
      </c>
      <c r="C2" s="2" t="inlineStr">
        <is>
          <t>Dec. 31, 2022</t>
        </is>
      </c>
    </row>
    <row r="3">
      <c r="A3" s="3" t="inlineStr">
        <is>
          <t>Intangible assets subject to amortization:</t>
        </is>
      </c>
      <c r="B3" s="4" t="inlineStr">
        <is>
          <t xml:space="preserve"> </t>
        </is>
      </c>
      <c r="C3" s="4" t="inlineStr">
        <is>
          <t xml:space="preserve"> </t>
        </is>
      </c>
    </row>
    <row r="4">
      <c r="A4" s="4" t="inlineStr">
        <is>
          <t>Weighted- Average Amortization Period (in years)</t>
        </is>
      </c>
      <c r="B4" s="4" t="inlineStr">
        <is>
          <t>10 years</t>
        </is>
      </c>
      <c r="C4" s="4" t="inlineStr">
        <is>
          <t>10 years</t>
        </is>
      </c>
    </row>
    <row r="5">
      <c r="A5" s="4" t="inlineStr">
        <is>
          <t>Gross Amount</t>
        </is>
      </c>
      <c r="B5" s="6" t="n">
        <v>626786</v>
      </c>
      <c r="C5" s="6" t="n">
        <v>626252</v>
      </c>
    </row>
    <row r="6">
      <c r="A6" s="4" t="inlineStr">
        <is>
          <t>Accumulated Amortization</t>
        </is>
      </c>
      <c r="B6" s="5" t="n">
        <v>-459438</v>
      </c>
      <c r="C6" s="5" t="n">
        <v>-444463</v>
      </c>
    </row>
    <row r="7">
      <c r="A7" s="4" t="inlineStr">
        <is>
          <t>Total intangible assets subject to amortization</t>
        </is>
      </c>
      <c r="B7" s="5" t="n">
        <v>167348</v>
      </c>
      <c r="C7" s="5" t="n">
        <v>181789</v>
      </c>
    </row>
    <row r="8">
      <c r="A8" s="4" t="inlineStr">
        <is>
          <t>Intangible assets, gross (excluding goodwill)</t>
        </is>
      </c>
      <c r="B8" s="5" t="n">
        <v>629286</v>
      </c>
      <c r="C8" s="5" t="n">
        <v>628752</v>
      </c>
    </row>
    <row r="9">
      <c r="A9" s="4" t="inlineStr">
        <is>
          <t>Total intangible assets, net</t>
        </is>
      </c>
      <c r="B9" s="5" t="n">
        <v>169848</v>
      </c>
      <c r="C9" s="5" t="n">
        <v>184289</v>
      </c>
    </row>
    <row r="10">
      <c r="A10" s="4" t="inlineStr">
        <is>
          <t>In Process Research and Development</t>
        </is>
      </c>
      <c r="B10" s="4" t="inlineStr">
        <is>
          <t xml:space="preserve"> </t>
        </is>
      </c>
      <c r="C10" s="4" t="inlineStr">
        <is>
          <t xml:space="preserve"> </t>
        </is>
      </c>
    </row>
    <row r="11">
      <c r="A11" s="3" t="inlineStr">
        <is>
          <t>Intangible assets subject to amortization:</t>
        </is>
      </c>
      <c r="B11" s="4" t="inlineStr">
        <is>
          <t xml:space="preserve"> </t>
        </is>
      </c>
      <c r="C11" s="4" t="inlineStr">
        <is>
          <t xml:space="preserve"> </t>
        </is>
      </c>
    </row>
    <row r="12">
      <c r="A12" s="4" t="inlineStr">
        <is>
          <t>In-process research and development</t>
        </is>
      </c>
      <c r="B12" s="6" t="n">
        <v>2500</v>
      </c>
      <c r="C12" s="6" t="n">
        <v>2500</v>
      </c>
    </row>
    <row r="13">
      <c r="A13" s="4" t="inlineStr">
        <is>
          <t>Developed Technology [Member]</t>
        </is>
      </c>
      <c r="B13" s="4" t="inlineStr">
        <is>
          <t xml:space="preserve"> </t>
        </is>
      </c>
      <c r="C13" s="4" t="inlineStr">
        <is>
          <t xml:space="preserve"> </t>
        </is>
      </c>
    </row>
    <row r="14">
      <c r="A14" s="3" t="inlineStr">
        <is>
          <t>Intangible assets subject to amortization:</t>
        </is>
      </c>
      <c r="B14" s="4" t="inlineStr">
        <is>
          <t xml:space="preserve"> </t>
        </is>
      </c>
      <c r="C14" s="4" t="inlineStr">
        <is>
          <t xml:space="preserve"> </t>
        </is>
      </c>
    </row>
    <row r="15">
      <c r="A15" s="4" t="inlineStr">
        <is>
          <t>Weighted- Average Amortization Period (in years)</t>
        </is>
      </c>
      <c r="B15" s="4" t="inlineStr">
        <is>
          <t>11 years</t>
        </is>
      </c>
      <c r="C15" s="4" t="inlineStr">
        <is>
          <t>11 years</t>
        </is>
      </c>
    </row>
    <row r="16">
      <c r="A16" s="4" t="inlineStr">
        <is>
          <t>Gross Amount</t>
        </is>
      </c>
      <c r="B16" s="6" t="n">
        <v>366333</v>
      </c>
      <c r="C16" s="6" t="n">
        <v>366521</v>
      </c>
    </row>
    <row r="17">
      <c r="A17" s="4" t="inlineStr">
        <is>
          <t>Accumulated Amortization</t>
        </is>
      </c>
      <c r="B17" s="5" t="n">
        <v>-248725</v>
      </c>
      <c r="C17" s="5" t="n">
        <v>-241119</v>
      </c>
    </row>
    <row r="18">
      <c r="A18" s="4" t="inlineStr">
        <is>
          <t>Total intangible assets subject to amortization</t>
        </is>
      </c>
      <c r="B18" s="6" t="n">
        <v>117608</v>
      </c>
      <c r="C18" s="6" t="n">
        <v>125402</v>
      </c>
    </row>
    <row r="19">
      <c r="A19" s="4" t="inlineStr">
        <is>
          <t>Patents [Member]</t>
        </is>
      </c>
      <c r="B19" s="4" t="inlineStr">
        <is>
          <t xml:space="preserve"> </t>
        </is>
      </c>
      <c r="C19" s="4" t="inlineStr">
        <is>
          <t xml:space="preserve"> </t>
        </is>
      </c>
    </row>
    <row r="20">
      <c r="A20" s="3" t="inlineStr">
        <is>
          <t>Intangible assets subject to amortization:</t>
        </is>
      </c>
      <c r="B20" s="4" t="inlineStr">
        <is>
          <t xml:space="preserve"> </t>
        </is>
      </c>
      <c r="C20" s="4" t="inlineStr">
        <is>
          <t xml:space="preserve"> </t>
        </is>
      </c>
    </row>
    <row r="21">
      <c r="A21" s="4" t="inlineStr">
        <is>
          <t>Weighted- Average Amortization Period (in years)</t>
        </is>
      </c>
      <c r="B21" s="4" t="inlineStr">
        <is>
          <t>10 years</t>
        </is>
      </c>
      <c r="C21" s="4" t="inlineStr">
        <is>
          <t>10 years</t>
        </is>
      </c>
    </row>
    <row r="22">
      <c r="A22" s="4" t="inlineStr">
        <is>
          <t>Gross Amount</t>
        </is>
      </c>
      <c r="B22" s="6" t="n">
        <v>56291</v>
      </c>
      <c r="C22" s="6" t="n">
        <v>56719</v>
      </c>
    </row>
    <row r="23">
      <c r="A23" s="4" t="inlineStr">
        <is>
          <t>Accumulated Amortization</t>
        </is>
      </c>
      <c r="B23" s="5" t="n">
        <v>-38487</v>
      </c>
      <c r="C23" s="5" t="n">
        <v>-37420</v>
      </c>
    </row>
    <row r="24">
      <c r="A24" s="4" t="inlineStr">
        <is>
          <t>Total intangible assets subject to amortization</t>
        </is>
      </c>
      <c r="B24" s="6" t="n">
        <v>17804</v>
      </c>
      <c r="C24" s="6" t="n">
        <v>19299</v>
      </c>
    </row>
    <row r="25">
      <c r="A25" s="4" t="inlineStr">
        <is>
          <t>Manufacturing know-how and trade secrets [Member]</t>
        </is>
      </c>
      <c r="B25" s="4" t="inlineStr">
        <is>
          <t xml:space="preserve"> </t>
        </is>
      </c>
      <c r="C25" s="4" t="inlineStr">
        <is>
          <t xml:space="preserve"> </t>
        </is>
      </c>
    </row>
    <row r="26">
      <c r="A26" s="3" t="inlineStr">
        <is>
          <t>Intangible assets subject to amortization:</t>
        </is>
      </c>
      <c r="B26" s="4" t="inlineStr">
        <is>
          <t xml:space="preserve"> </t>
        </is>
      </c>
      <c r="C26" s="4" t="inlineStr">
        <is>
          <t xml:space="preserve"> </t>
        </is>
      </c>
    </row>
    <row r="27">
      <c r="A27" s="4" t="inlineStr">
        <is>
          <t>Weighted- Average Amortization Period (in years)</t>
        </is>
      </c>
      <c r="B27" s="4" t="inlineStr">
        <is>
          <t>12 years</t>
        </is>
      </c>
      <c r="C27" s="4" t="inlineStr">
        <is>
          <t>12 years</t>
        </is>
      </c>
    </row>
    <row r="28">
      <c r="A28" s="4" t="inlineStr">
        <is>
          <t>Gross Amount</t>
        </is>
      </c>
      <c r="B28" s="6" t="n">
        <v>21380</v>
      </c>
      <c r="C28" s="6" t="n">
        <v>21364</v>
      </c>
    </row>
    <row r="29">
      <c r="A29" s="4" t="inlineStr">
        <is>
          <t>Accumulated Amortization</t>
        </is>
      </c>
      <c r="B29" s="5" t="n">
        <v>-21380</v>
      </c>
      <c r="C29" s="5" t="n">
        <v>-21364</v>
      </c>
    </row>
    <row r="30">
      <c r="A30" s="4" t="inlineStr">
        <is>
          <t>Total intangible assets subject to amortization</t>
        </is>
      </c>
      <c r="B30" s="6" t="n">
        <v>0</v>
      </c>
      <c r="C30" s="6" t="n">
        <v>0</v>
      </c>
    </row>
    <row r="31">
      <c r="A31" s="4" t="inlineStr">
        <is>
          <t>Trade name and trademarks [Member]</t>
        </is>
      </c>
      <c r="B31" s="4" t="inlineStr">
        <is>
          <t xml:space="preserve"> </t>
        </is>
      </c>
      <c r="C31" s="4" t="inlineStr">
        <is>
          <t xml:space="preserve"> </t>
        </is>
      </c>
    </row>
    <row r="32">
      <c r="A32" s="3" t="inlineStr">
        <is>
          <t>Intangible assets subject to amortization:</t>
        </is>
      </c>
      <c r="B32" s="4" t="inlineStr">
        <is>
          <t xml:space="preserve"> </t>
        </is>
      </c>
      <c r="C32" s="4" t="inlineStr">
        <is>
          <t xml:space="preserve"> </t>
        </is>
      </c>
    </row>
    <row r="33">
      <c r="A33" s="4" t="inlineStr">
        <is>
          <t>Weighted- Average Amortization Period (in years)</t>
        </is>
      </c>
      <c r="B33" s="4" t="inlineStr">
        <is>
          <t>9 years</t>
        </is>
      </c>
      <c r="C33" s="4" t="inlineStr">
        <is>
          <t>9 years</t>
        </is>
      </c>
    </row>
    <row r="34">
      <c r="A34" s="4" t="inlineStr">
        <is>
          <t>Gross Amount</t>
        </is>
      </c>
      <c r="B34" s="6" t="n">
        <v>24889</v>
      </c>
      <c r="C34" s="6" t="n">
        <v>24967</v>
      </c>
    </row>
    <row r="35">
      <c r="A35" s="4" t="inlineStr">
        <is>
          <t>Accumulated Amortization</t>
        </is>
      </c>
      <c r="B35" s="5" t="n">
        <v>-22405</v>
      </c>
      <c r="C35" s="5" t="n">
        <v>-22124</v>
      </c>
    </row>
    <row r="36">
      <c r="A36" s="4" t="inlineStr">
        <is>
          <t>Total intangible assets subject to amortization</t>
        </is>
      </c>
      <c r="B36" s="6" t="n">
        <v>2484</v>
      </c>
      <c r="C36" s="6" t="n">
        <v>2843</v>
      </c>
    </row>
    <row r="37">
      <c r="A37" s="4" t="inlineStr">
        <is>
          <t>Customer relationships [Member]</t>
        </is>
      </c>
      <c r="B37" s="4" t="inlineStr">
        <is>
          <t xml:space="preserve"> </t>
        </is>
      </c>
      <c r="C37" s="4" t="inlineStr">
        <is>
          <t xml:space="preserve"> </t>
        </is>
      </c>
    </row>
    <row r="38">
      <c r="A38" s="3" t="inlineStr">
        <is>
          <t>Intangible assets subject to amortization:</t>
        </is>
      </c>
      <c r="B38" s="4" t="inlineStr">
        <is>
          <t xml:space="preserve"> </t>
        </is>
      </c>
      <c r="C38" s="4" t="inlineStr">
        <is>
          <t xml:space="preserve"> </t>
        </is>
      </c>
    </row>
    <row r="39">
      <c r="A39" s="4" t="inlineStr">
        <is>
          <t>Weighted- Average Amortization Period (in years)</t>
        </is>
      </c>
      <c r="B39" s="4" t="inlineStr">
        <is>
          <t>9 years</t>
        </is>
      </c>
      <c r="C39" s="4" t="inlineStr">
        <is>
          <t>9 years</t>
        </is>
      </c>
    </row>
    <row r="40">
      <c r="A40" s="4" t="inlineStr">
        <is>
          <t>Gross Amount</t>
        </is>
      </c>
      <c r="B40" s="6" t="n">
        <v>157893</v>
      </c>
      <c r="C40" s="6" t="n">
        <v>156681</v>
      </c>
    </row>
    <row r="41">
      <c r="A41" s="4" t="inlineStr">
        <is>
          <t>Accumulated Amortization</t>
        </is>
      </c>
      <c r="B41" s="5" t="n">
        <v>-128441</v>
      </c>
      <c r="C41" s="5" t="n">
        <v>-122436</v>
      </c>
    </row>
    <row r="42">
      <c r="A42" s="4" t="inlineStr">
        <is>
          <t>Total intangible assets subject to amortization</t>
        </is>
      </c>
      <c r="B42" s="6" t="n">
        <v>29452</v>
      </c>
      <c r="C42" s="6" t="n">
        <v>342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317786</v>
      </c>
      <c r="C4" s="6" t="n">
        <v>310451</v>
      </c>
      <c r="D4" s="6" t="n">
        <v>625497</v>
      </c>
      <c r="E4" s="6" t="n">
        <v>601213</v>
      </c>
    </row>
    <row r="5">
      <c r="A5" s="3" t="inlineStr">
        <is>
          <t>Cost of sales (excluding below amortization of intangible assets):</t>
        </is>
      </c>
      <c r="B5" s="4" t="inlineStr">
        <is>
          <t xml:space="preserve"> </t>
        </is>
      </c>
      <c r="C5" s="4" t="inlineStr">
        <is>
          <t xml:space="preserve"> </t>
        </is>
      </c>
      <c r="D5" s="4" t="inlineStr">
        <is>
          <t xml:space="preserve"> </t>
        </is>
      </c>
      <c r="E5" s="4" t="inlineStr">
        <is>
          <t xml:space="preserve"> </t>
        </is>
      </c>
    </row>
    <row r="6">
      <c r="A6" s="4" t="inlineStr">
        <is>
          <t>Cost of sales</t>
        </is>
      </c>
      <c r="B6" s="5" t="n">
        <v>89475</v>
      </c>
      <c r="C6" s="5" t="n">
        <v>85758</v>
      </c>
      <c r="D6" s="5" t="n">
        <v>175845</v>
      </c>
      <c r="E6" s="5" t="n">
        <v>164855</v>
      </c>
    </row>
    <row r="7">
      <c r="A7" s="4" t="inlineStr">
        <is>
          <t>Gross profit</t>
        </is>
      </c>
      <c r="B7" s="5" t="n">
        <v>228311</v>
      </c>
      <c r="C7" s="5" t="n">
        <v>224693</v>
      </c>
      <c r="D7" s="5" t="n">
        <v>449652</v>
      </c>
      <c r="E7" s="5" t="n">
        <v>43635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163859</v>
      </c>
      <c r="C9" s="5" t="n">
        <v>160696</v>
      </c>
      <c r="D9" s="5" t="n">
        <v>340051</v>
      </c>
      <c r="E9" s="5" t="n">
        <v>320977</v>
      </c>
    </row>
    <row r="10">
      <c r="A10" s="4" t="inlineStr">
        <is>
          <t>Research and development</t>
        </is>
      </c>
      <c r="B10" s="5" t="n">
        <v>28654</v>
      </c>
      <c r="C10" s="5" t="n">
        <v>25913</v>
      </c>
      <c r="D10" s="5" t="n">
        <v>53227</v>
      </c>
      <c r="E10" s="5" t="n">
        <v>49271</v>
      </c>
    </row>
    <row r="11">
      <c r="A11" s="4" t="inlineStr">
        <is>
          <t>Amortization of intangible assets</t>
        </is>
      </c>
      <c r="B11" s="5" t="n">
        <v>8021</v>
      </c>
      <c r="C11" s="5" t="n">
        <v>12637</v>
      </c>
      <c r="D11" s="5" t="n">
        <v>16817</v>
      </c>
      <c r="E11" s="5" t="n">
        <v>25669</v>
      </c>
    </row>
    <row r="12">
      <c r="A12" s="4" t="inlineStr">
        <is>
          <t>Business transition costs</t>
        </is>
      </c>
      <c r="B12" s="5" t="n">
        <v>9812</v>
      </c>
      <c r="C12" s="5" t="n">
        <v>-7624</v>
      </c>
      <c r="D12" s="5" t="n">
        <v>14426</v>
      </c>
      <c r="E12" s="5" t="n">
        <v>-4564</v>
      </c>
    </row>
    <row r="13">
      <c r="A13" s="4" t="inlineStr">
        <is>
          <t>Total operating expenses</t>
        </is>
      </c>
      <c r="B13" s="5" t="n">
        <v>210346</v>
      </c>
      <c r="C13" s="5" t="n">
        <v>191622</v>
      </c>
      <c r="D13" s="5" t="n">
        <v>424521</v>
      </c>
      <c r="E13" s="5" t="n">
        <v>391353</v>
      </c>
    </row>
    <row r="14">
      <c r="A14" s="3" t="inlineStr">
        <is>
          <t>Interest and other expense, net:</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355</v>
      </c>
      <c r="C15" s="5" t="n">
        <v>262</v>
      </c>
      <c r="D15" s="5" t="n">
        <v>3183</v>
      </c>
      <c r="E15" s="5" t="n">
        <v>305</v>
      </c>
    </row>
    <row r="16">
      <c r="A16" s="4" t="inlineStr">
        <is>
          <t>Interest expense</t>
        </is>
      </c>
      <c r="B16" s="5" t="n">
        <v>-6008</v>
      </c>
      <c r="C16" s="5" t="n">
        <v>-4352</v>
      </c>
      <c r="D16" s="5" t="n">
        <v>-10386</v>
      </c>
      <c r="E16" s="5" t="n">
        <v>-8731</v>
      </c>
    </row>
    <row r="17">
      <c r="A17" s="4" t="inlineStr">
        <is>
          <t>Other expense, net</t>
        </is>
      </c>
      <c r="B17" s="5" t="n">
        <v>-826</v>
      </c>
      <c r="C17" s="5" t="n">
        <v>-29681</v>
      </c>
      <c r="D17" s="5" t="n">
        <v>-5262</v>
      </c>
      <c r="E17" s="5" t="n">
        <v>-13437</v>
      </c>
    </row>
    <row r="18">
      <c r="A18" s="4" t="inlineStr">
        <is>
          <t>Total interest and other expense, net</t>
        </is>
      </c>
      <c r="B18" s="5" t="n">
        <v>-5479</v>
      </c>
      <c r="C18" s="5" t="n">
        <v>-33771</v>
      </c>
      <c r="D18" s="5" t="n">
        <v>-12465</v>
      </c>
      <c r="E18" s="5" t="n">
        <v>-21863</v>
      </c>
    </row>
    <row r="19">
      <c r="A19" s="4" t="inlineStr">
        <is>
          <t>Income (loss) before income taxes</t>
        </is>
      </c>
      <c r="B19" s="5" t="n">
        <v>12486</v>
      </c>
      <c r="C19" s="5" t="n">
        <v>-700</v>
      </c>
      <c r="D19" s="5" t="n">
        <v>12666</v>
      </c>
      <c r="E19" s="5" t="n">
        <v>23142</v>
      </c>
    </row>
    <row r="20">
      <c r="A20" s="4" t="inlineStr">
        <is>
          <t>Income tax expense</t>
        </is>
      </c>
      <c r="B20" s="5" t="n">
        <v>-5122</v>
      </c>
      <c r="C20" s="5" t="n">
        <v>-193</v>
      </c>
      <c r="D20" s="5" t="n">
        <v>-6315</v>
      </c>
      <c r="E20" s="5" t="n">
        <v>-4834</v>
      </c>
    </row>
    <row r="21">
      <c r="A21" s="4" t="inlineStr">
        <is>
          <t>Consolidated net income (loss)</t>
        </is>
      </c>
      <c r="B21" s="6" t="n">
        <v>7364</v>
      </c>
      <c r="C21" s="6" t="n">
        <v>-893</v>
      </c>
      <c r="D21" s="6" t="n">
        <v>6351</v>
      </c>
      <c r="E21" s="6" t="n">
        <v>18308</v>
      </c>
    </row>
    <row r="22">
      <c r="A22" s="3" t="inlineStr">
        <is>
          <t>Net income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14</v>
      </c>
      <c r="C23" s="8" t="n">
        <v>-0.02</v>
      </c>
      <c r="D23" s="8" t="n">
        <v>0.12</v>
      </c>
      <c r="E23" s="8" t="n">
        <v>0.35</v>
      </c>
    </row>
    <row r="24">
      <c r="A24" s="4" t="inlineStr">
        <is>
          <t>Diluted (in dollars per share)</t>
        </is>
      </c>
      <c r="B24" s="8" t="n">
        <v>0.14</v>
      </c>
      <c r="C24" s="8" t="n">
        <v>-0.02</v>
      </c>
      <c r="D24" s="8" t="n">
        <v>0.12</v>
      </c>
      <c r="E24" s="8" t="n">
        <v>0.35</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52418</v>
      </c>
      <c r="C26" s="5" t="n">
        <v>52022</v>
      </c>
      <c r="D26" s="5" t="n">
        <v>52331</v>
      </c>
      <c r="E26" s="5" t="n">
        <v>51926</v>
      </c>
    </row>
    <row r="27">
      <c r="A27" s="4" t="inlineStr">
        <is>
          <t>Diluted (in shares)</t>
        </is>
      </c>
      <c r="B27" s="5" t="n">
        <v>52907</v>
      </c>
      <c r="C27" s="5" t="n">
        <v>52022</v>
      </c>
      <c r="D27" s="5" t="n">
        <v>52843</v>
      </c>
      <c r="E27" s="5" t="n">
        <v>57299</v>
      </c>
    </row>
    <row r="28">
      <c r="A28" s="4" t="inlineStr">
        <is>
          <t>Product [Member]</t>
        </is>
      </c>
      <c r="B28" s="4" t="inlineStr">
        <is>
          <t xml:space="preserve"> </t>
        </is>
      </c>
      <c r="C28" s="4" t="inlineStr">
        <is>
          <t xml:space="preserve"> </t>
        </is>
      </c>
      <c r="D28" s="4" t="inlineStr">
        <is>
          <t xml:space="preserve"> </t>
        </is>
      </c>
      <c r="E28" s="4" t="inlineStr">
        <is>
          <t xml:space="preserve"> </t>
        </is>
      </c>
    </row>
    <row r="29">
      <c r="A29" s="3" t="inlineStr">
        <is>
          <t>Net sales:</t>
        </is>
      </c>
      <c r="B29" s="4" t="inlineStr">
        <is>
          <t xml:space="preserve"> </t>
        </is>
      </c>
      <c r="C29" s="4" t="inlineStr">
        <is>
          <t xml:space="preserve"> </t>
        </is>
      </c>
      <c r="D29" s="4" t="inlineStr">
        <is>
          <t xml:space="preserve"> </t>
        </is>
      </c>
      <c r="E29" s="4" t="inlineStr">
        <is>
          <t xml:space="preserve"> </t>
        </is>
      </c>
    </row>
    <row r="30">
      <c r="A30" s="4" t="inlineStr">
        <is>
          <t>Net sales</t>
        </is>
      </c>
      <c r="B30" s="6" t="n">
        <v>288889</v>
      </c>
      <c r="C30" s="6" t="n">
        <v>280419</v>
      </c>
      <c r="D30" s="6" t="n">
        <v>568259</v>
      </c>
      <c r="E30" s="6" t="n">
        <v>546392</v>
      </c>
    </row>
    <row r="31">
      <c r="A31" s="3" t="inlineStr">
        <is>
          <t>Cost of sales (excluding below amortization of intangible assets):</t>
        </is>
      </c>
      <c r="B31" s="4" t="inlineStr">
        <is>
          <t xml:space="preserve"> </t>
        </is>
      </c>
      <c r="C31" s="4" t="inlineStr">
        <is>
          <t xml:space="preserve"> </t>
        </is>
      </c>
      <c r="D31" s="4" t="inlineStr">
        <is>
          <t xml:space="preserve"> </t>
        </is>
      </c>
      <c r="E31" s="4" t="inlineStr">
        <is>
          <t xml:space="preserve"> </t>
        </is>
      </c>
    </row>
    <row r="32">
      <c r="A32" s="4" t="inlineStr">
        <is>
          <t>Cost of sales</t>
        </is>
      </c>
      <c r="B32" s="5" t="n">
        <v>66344</v>
      </c>
      <c r="C32" s="5" t="n">
        <v>65267</v>
      </c>
      <c r="D32" s="5" t="n">
        <v>131221</v>
      </c>
      <c r="E32" s="5" t="n">
        <v>122450</v>
      </c>
    </row>
    <row r="33">
      <c r="A33" s="4" t="inlineStr">
        <is>
          <t>Service [Member]</t>
        </is>
      </c>
      <c r="B33" s="4" t="inlineStr">
        <is>
          <t xml:space="preserve"> </t>
        </is>
      </c>
      <c r="C33" s="4" t="inlineStr">
        <is>
          <t xml:space="preserve"> </t>
        </is>
      </c>
      <c r="D33" s="4" t="inlineStr">
        <is>
          <t xml:space="preserve"> </t>
        </is>
      </c>
      <c r="E33" s="4" t="inlineStr">
        <is>
          <t xml:space="preserve"> </t>
        </is>
      </c>
    </row>
    <row r="34">
      <c r="A34" s="3" t="inlineStr">
        <is>
          <t>Net sales:</t>
        </is>
      </c>
      <c r="B34" s="4" t="inlineStr">
        <is>
          <t xml:space="preserve"> </t>
        </is>
      </c>
      <c r="C34" s="4" t="inlineStr">
        <is>
          <t xml:space="preserve"> </t>
        </is>
      </c>
      <c r="D34" s="4" t="inlineStr">
        <is>
          <t xml:space="preserve"> </t>
        </is>
      </c>
      <c r="E34" s="4" t="inlineStr">
        <is>
          <t xml:space="preserve"> </t>
        </is>
      </c>
    </row>
    <row r="35">
      <c r="A35" s="4" t="inlineStr">
        <is>
          <t>Net sales</t>
        </is>
      </c>
      <c r="B35" s="5" t="n">
        <v>28897</v>
      </c>
      <c r="C35" s="5" t="n">
        <v>30032</v>
      </c>
      <c r="D35" s="5" t="n">
        <v>57238</v>
      </c>
      <c r="E35" s="5" t="n">
        <v>54821</v>
      </c>
    </row>
    <row r="36">
      <c r="A36" s="3" t="inlineStr">
        <is>
          <t>Cost of sales (excluding below amortization of intangible assets):</t>
        </is>
      </c>
      <c r="B36" s="4" t="inlineStr">
        <is>
          <t xml:space="preserve"> </t>
        </is>
      </c>
      <c r="C36" s="4" t="inlineStr">
        <is>
          <t xml:space="preserve"> </t>
        </is>
      </c>
      <c r="D36" s="4" t="inlineStr">
        <is>
          <t xml:space="preserve"> </t>
        </is>
      </c>
      <c r="E36" s="4" t="inlineStr">
        <is>
          <t xml:space="preserve"> </t>
        </is>
      </c>
    </row>
    <row r="37">
      <c r="A37" s="4" t="inlineStr">
        <is>
          <t>Cost of sales</t>
        </is>
      </c>
      <c r="B37" s="6" t="n">
        <v>23131</v>
      </c>
      <c r="C37" s="6" t="n">
        <v>20491</v>
      </c>
      <c r="D37" s="6" t="n">
        <v>44624</v>
      </c>
      <c r="E37" s="6" t="n">
        <v>42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hanges to Goodwill (Details) - USD ($) $ in Thousands</t>
        </is>
      </c>
      <c r="B1" s="2" t="inlineStr">
        <is>
          <t>6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ross goodwill</t>
        </is>
      </c>
      <c r="B4" s="6" t="n">
        <v>646728</v>
      </c>
      <c r="C4" s="6" t="n">
        <v>647963</v>
      </c>
    </row>
    <row r="5">
      <c r="A5" s="4" t="inlineStr">
        <is>
          <t>Accumulated impairment loss</t>
        </is>
      </c>
      <c r="B5" s="5" t="n">
        <v>-8300</v>
      </c>
      <c r="C5" s="5" t="n">
        <v>-8300</v>
      </c>
    </row>
    <row r="6">
      <c r="A6" s="4" t="inlineStr">
        <is>
          <t>Goodwill</t>
        </is>
      </c>
      <c r="B6" s="5" t="n">
        <v>638428</v>
      </c>
      <c r="C6" s="6" t="n">
        <v>639663</v>
      </c>
    </row>
    <row r="7">
      <c r="A7" s="3" t="inlineStr">
        <is>
          <t>Changes to gross goodwill</t>
        </is>
      </c>
      <c r="B7" s="4" t="inlineStr">
        <is>
          <t xml:space="preserve"> </t>
        </is>
      </c>
      <c r="C7" s="4" t="inlineStr">
        <is>
          <t xml:space="preserve"> </t>
        </is>
      </c>
    </row>
    <row r="8">
      <c r="A8" s="4" t="inlineStr">
        <is>
          <t>Changes resulting from foreign currency fluctuations</t>
        </is>
      </c>
      <c r="B8" s="6" t="n">
        <v>-1235</v>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Goodwill and Intangible Assets (Details Textu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 assets</t>
        </is>
      </c>
      <c r="B4" s="6" t="n">
        <v>8</v>
      </c>
      <c r="C4" s="12" t="n">
        <v>13.4</v>
      </c>
      <c r="D4" s="12" t="n">
        <v>16.8</v>
      </c>
      <c r="E4" s="12" t="n">
        <v>27.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Related to Intangible Assets (Details) - USD ($) $ in Thousands</t>
        </is>
      </c>
      <c r="B1" s="2" t="inlineStr">
        <is>
          <t>Jun. 30, 2023</t>
        </is>
      </c>
      <c r="C1" s="2" t="inlineStr">
        <is>
          <t>Dec. 31, 2022</t>
        </is>
      </c>
    </row>
    <row r="2">
      <c r="A2" s="3" t="inlineStr">
        <is>
          <t>Future amortization expense related to intangible assets</t>
        </is>
      </c>
      <c r="B2" s="4" t="inlineStr">
        <is>
          <t xml:space="preserve"> </t>
        </is>
      </c>
      <c r="C2" s="4" t="inlineStr">
        <is>
          <t xml:space="preserve"> </t>
        </is>
      </c>
    </row>
    <row r="3">
      <c r="A3" s="4" t="inlineStr">
        <is>
          <t>Remaining 2023</t>
        </is>
      </c>
      <c r="B3" s="6" t="n">
        <v>12741</v>
      </c>
      <c r="C3" s="4" t="inlineStr">
        <is>
          <t xml:space="preserve"> </t>
        </is>
      </c>
    </row>
    <row r="4">
      <c r="A4" s="4" t="inlineStr">
        <is>
          <t>2024</t>
        </is>
      </c>
      <c r="B4" s="5" t="n">
        <v>21550</v>
      </c>
      <c r="C4" s="4" t="inlineStr">
        <is>
          <t xml:space="preserve"> </t>
        </is>
      </c>
    </row>
    <row r="5">
      <c r="A5" s="4" t="inlineStr">
        <is>
          <t>2025</t>
        </is>
      </c>
      <c r="B5" s="5" t="n">
        <v>20621</v>
      </c>
      <c r="C5" s="4" t="inlineStr">
        <is>
          <t xml:space="preserve"> </t>
        </is>
      </c>
    </row>
    <row r="6">
      <c r="A6" s="4" t="inlineStr">
        <is>
          <t>2026</t>
        </is>
      </c>
      <c r="B6" s="5" t="n">
        <v>15491</v>
      </c>
      <c r="C6" s="4" t="inlineStr">
        <is>
          <t xml:space="preserve"> </t>
        </is>
      </c>
    </row>
    <row r="7">
      <c r="A7" s="4" t="inlineStr">
        <is>
          <t>2027</t>
        </is>
      </c>
      <c r="B7" s="5" t="n">
        <v>12733</v>
      </c>
      <c r="C7" s="4" t="inlineStr">
        <is>
          <t xml:space="preserve"> </t>
        </is>
      </c>
    </row>
    <row r="8">
      <c r="A8" s="4" t="inlineStr">
        <is>
          <t>Thereafter through 2038</t>
        </is>
      </c>
      <c r="B8" s="5" t="n">
        <v>84212</v>
      </c>
      <c r="C8" s="4" t="inlineStr">
        <is>
          <t xml:space="preserve"> </t>
        </is>
      </c>
    </row>
    <row r="9">
      <c r="A9" s="4" t="inlineStr">
        <is>
          <t>Total intangible assets subject to amortization</t>
        </is>
      </c>
      <c r="B9" s="6" t="n">
        <v>167348</v>
      </c>
      <c r="C9" s="6" t="n">
        <v>1817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Indebtedness - Carrying Value of Senior Convertible Notes (Details) - USD ($)</t>
        </is>
      </c>
      <c r="B1" s="2" t="inlineStr">
        <is>
          <t>Jun. 30, 2023</t>
        </is>
      </c>
      <c r="C1" s="2" t="inlineStr">
        <is>
          <t>Dec. 31, 2022</t>
        </is>
      </c>
      <c r="D1" s="2" t="inlineStr">
        <is>
          <t>Jun. 30, 2020</t>
        </is>
      </c>
      <c r="E1" s="2" t="inlineStr">
        <is>
          <t>Mar.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Senior Convertible Notes</t>
        </is>
      </c>
      <c r="B3" s="6" t="n">
        <v>445540000</v>
      </c>
      <c r="C3" s="6" t="n">
        <v>892258000</v>
      </c>
      <c r="D3" s="4" t="inlineStr">
        <is>
          <t xml:space="preserve"> </t>
        </is>
      </c>
      <c r="E3" s="4" t="inlineStr">
        <is>
          <t xml:space="preserve"> </t>
        </is>
      </c>
    </row>
    <row r="4">
      <c r="A4" s="4" t="inlineStr">
        <is>
          <t>Less: Current portion of Senior Convertible Notes</t>
        </is>
      </c>
      <c r="B4" s="5" t="n">
        <v>0</v>
      </c>
      <c r="C4" s="5" t="n">
        <v>-448056000</v>
      </c>
      <c r="D4" s="4" t="inlineStr">
        <is>
          <t xml:space="preserve"> </t>
        </is>
      </c>
      <c r="E4" s="4" t="inlineStr">
        <is>
          <t xml:space="preserve"> </t>
        </is>
      </c>
    </row>
    <row r="5">
      <c r="A5" s="4" t="inlineStr">
        <is>
          <t>Long-term senior convertible notes</t>
        </is>
      </c>
      <c r="B5" s="6" t="n">
        <v>445540000</v>
      </c>
      <c r="C5" s="6" t="n">
        <v>444202000</v>
      </c>
      <c r="D5" s="4" t="inlineStr">
        <is>
          <t xml:space="preserve"> </t>
        </is>
      </c>
      <c r="E5" s="4" t="inlineStr">
        <is>
          <t xml:space="preserve"> </t>
        </is>
      </c>
    </row>
    <row r="6">
      <c r="A6" s="4" t="inlineStr">
        <is>
          <t>1.00% Senior Convertible Notes due 2023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 on convertible notes</t>
        </is>
      </c>
      <c r="B8" s="13" t="n">
        <v>0.01</v>
      </c>
      <c r="C8" s="13" t="n">
        <v>0.01</v>
      </c>
      <c r="D8" s="13" t="n">
        <v>0.01</v>
      </c>
      <c r="E8" s="4" t="inlineStr">
        <is>
          <t xml:space="preserve"> </t>
        </is>
      </c>
    </row>
    <row r="9">
      <c r="A9" s="4" t="inlineStr">
        <is>
          <t>Principal amount</t>
        </is>
      </c>
      <c r="B9" s="6" t="n">
        <v>0</v>
      </c>
      <c r="C9" s="6" t="n">
        <v>450000000</v>
      </c>
      <c r="D9" s="6" t="n">
        <v>450000000</v>
      </c>
      <c r="E9" s="4" t="inlineStr">
        <is>
          <t xml:space="preserve"> </t>
        </is>
      </c>
    </row>
    <row r="10">
      <c r="A10" s="4" t="inlineStr">
        <is>
          <t>Unamortized debt issuance costs</t>
        </is>
      </c>
      <c r="B10" s="5" t="n">
        <v>0</v>
      </c>
      <c r="C10" s="5" t="n">
        <v>-1944000</v>
      </c>
      <c r="D10" s="4" t="inlineStr">
        <is>
          <t xml:space="preserve"> </t>
        </is>
      </c>
      <c r="E10" s="4" t="inlineStr">
        <is>
          <t xml:space="preserve"> </t>
        </is>
      </c>
    </row>
    <row r="11">
      <c r="A11" s="4" t="inlineStr">
        <is>
          <t>Total Senior Convertible Notes</t>
        </is>
      </c>
      <c r="B11" s="6" t="n">
        <v>0</v>
      </c>
      <c r="C11" s="6" t="n">
        <v>448056000</v>
      </c>
      <c r="D11" s="4" t="inlineStr">
        <is>
          <t xml:space="preserve"> </t>
        </is>
      </c>
      <c r="E11" s="4" t="inlineStr">
        <is>
          <t xml:space="preserve"> </t>
        </is>
      </c>
    </row>
    <row r="12">
      <c r="A12" s="4" t="inlineStr">
        <is>
          <t>0.375% Senior Convertible Notes due 2025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 on convertible notes</t>
        </is>
      </c>
      <c r="B14" s="10" t="n">
        <v>0.00375</v>
      </c>
      <c r="C14" s="10" t="n">
        <v>0.00375</v>
      </c>
      <c r="D14" s="4" t="inlineStr">
        <is>
          <t xml:space="preserve"> </t>
        </is>
      </c>
      <c r="E14" s="10" t="n">
        <v>0.00375</v>
      </c>
    </row>
    <row r="15">
      <c r="A15" s="4" t="inlineStr">
        <is>
          <t>Principal amount</t>
        </is>
      </c>
      <c r="B15" s="6" t="n">
        <v>450000000</v>
      </c>
      <c r="C15" s="6" t="n">
        <v>450000000</v>
      </c>
      <c r="D15" s="4" t="inlineStr">
        <is>
          <t xml:space="preserve"> </t>
        </is>
      </c>
      <c r="E15" s="6" t="n">
        <v>450000000</v>
      </c>
    </row>
    <row r="16">
      <c r="A16" s="4" t="inlineStr">
        <is>
          <t>Unamortized debt issuance costs</t>
        </is>
      </c>
      <c r="B16" s="5" t="n">
        <v>-4460000</v>
      </c>
      <c r="C16" s="5" t="n">
        <v>-5798000</v>
      </c>
      <c r="D16" s="4" t="inlineStr">
        <is>
          <t xml:space="preserve"> </t>
        </is>
      </c>
      <c r="E16" s="4" t="inlineStr">
        <is>
          <t xml:space="preserve"> </t>
        </is>
      </c>
    </row>
    <row r="17">
      <c r="A17" s="4" t="inlineStr">
        <is>
          <t>Total Senior Convertible Notes</t>
        </is>
      </c>
      <c r="B17" s="6" t="n">
        <v>445540000</v>
      </c>
      <c r="C17" s="6" t="n">
        <v>444202000</v>
      </c>
      <c r="D17" s="4" t="inlineStr">
        <is>
          <t xml:space="preserve"> </t>
        </is>
      </c>
      <c r="E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btedness - Interest and Effective Interest Rat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expense:</t>
        </is>
      </c>
      <c r="B3" s="4" t="inlineStr">
        <is>
          <t xml:space="preserve"> </t>
        </is>
      </c>
      <c r="C3" s="4" t="inlineStr">
        <is>
          <t xml:space="preserve"> </t>
        </is>
      </c>
      <c r="D3" s="4" t="inlineStr">
        <is>
          <t xml:space="preserve"> </t>
        </is>
      </c>
      <c r="E3" s="4" t="inlineStr">
        <is>
          <t xml:space="preserve"> </t>
        </is>
      </c>
    </row>
    <row r="4">
      <c r="A4" s="4" t="inlineStr">
        <is>
          <t>Interest Expense, Debt, Total</t>
        </is>
      </c>
      <c r="B4" s="6" t="n">
        <v>6008</v>
      </c>
      <c r="C4" s="6" t="n">
        <v>4352</v>
      </c>
      <c r="D4" s="6" t="n">
        <v>10386</v>
      </c>
      <c r="E4" s="6" t="n">
        <v>8731</v>
      </c>
    </row>
    <row r="5">
      <c r="A5" s="4" t="inlineStr">
        <is>
          <t>Senior Convertible Notes [Member]</t>
        </is>
      </c>
      <c r="B5" s="4" t="inlineStr">
        <is>
          <t xml:space="preserve"> </t>
        </is>
      </c>
      <c r="C5" s="4" t="inlineStr">
        <is>
          <t xml:space="preserve"> </t>
        </is>
      </c>
      <c r="D5" s="4" t="inlineStr">
        <is>
          <t xml:space="preserve"> </t>
        </is>
      </c>
      <c r="E5" s="4" t="inlineStr">
        <is>
          <t xml:space="preserve"> </t>
        </is>
      </c>
    </row>
    <row r="6">
      <c r="A6" s="3" t="inlineStr">
        <is>
          <t>Interest expense:</t>
        </is>
      </c>
      <c r="B6" s="4" t="inlineStr">
        <is>
          <t xml:space="preserve"> </t>
        </is>
      </c>
      <c r="C6" s="4" t="inlineStr">
        <is>
          <t xml:space="preserve"> </t>
        </is>
      </c>
      <c r="D6" s="4" t="inlineStr">
        <is>
          <t xml:space="preserve"> </t>
        </is>
      </c>
      <c r="E6" s="4" t="inlineStr">
        <is>
          <t xml:space="preserve"> </t>
        </is>
      </c>
    </row>
    <row r="7">
      <c r="A7" s="4" t="inlineStr">
        <is>
          <t>Interest Expense, Debt, Excluding Amortization</t>
        </is>
      </c>
      <c r="B7" s="5" t="n">
        <v>1172</v>
      </c>
      <c r="C7" s="5" t="n">
        <v>1547</v>
      </c>
      <c r="D7" s="5" t="n">
        <v>2719</v>
      </c>
      <c r="E7" s="5" t="n">
        <v>3094</v>
      </c>
    </row>
    <row r="8">
      <c r="A8" s="4" t="inlineStr">
        <is>
          <t>Amortization of Debt Issuance Costs</t>
        </is>
      </c>
      <c r="B8" s="5" t="n">
        <v>1449</v>
      </c>
      <c r="C8" s="5" t="n">
        <v>1816</v>
      </c>
      <c r="D8" s="5" t="n">
        <v>3282</v>
      </c>
      <c r="E8" s="5" t="n">
        <v>3626</v>
      </c>
    </row>
    <row r="9">
      <c r="A9" s="4" t="inlineStr">
        <is>
          <t>Interest Expense, Debt, Total</t>
        </is>
      </c>
      <c r="B9" s="6" t="n">
        <v>2621</v>
      </c>
      <c r="C9" s="6" t="n">
        <v>3363</v>
      </c>
      <c r="D9" s="6" t="n">
        <v>6001</v>
      </c>
      <c r="E9" s="6" t="n">
        <v>6720</v>
      </c>
    </row>
    <row r="10">
      <c r="A10" s="4" t="inlineStr">
        <is>
          <t>Senior Convertible Notes due 2023 [Member] | Senior Convertible Notes [Member]</t>
        </is>
      </c>
      <c r="B10" s="4" t="inlineStr">
        <is>
          <t xml:space="preserve"> </t>
        </is>
      </c>
      <c r="C10" s="4" t="inlineStr">
        <is>
          <t xml:space="preserve"> </t>
        </is>
      </c>
      <c r="D10" s="4" t="inlineStr">
        <is>
          <t xml:space="preserve"> </t>
        </is>
      </c>
      <c r="E10" s="4" t="inlineStr">
        <is>
          <t xml:space="preserve"> </t>
        </is>
      </c>
    </row>
    <row r="11">
      <c r="A11" s="3" t="inlineStr">
        <is>
          <t>Effective interest rates:</t>
        </is>
      </c>
      <c r="B11" s="4" t="inlineStr">
        <is>
          <t xml:space="preserve"> </t>
        </is>
      </c>
      <c r="C11" s="4" t="inlineStr">
        <is>
          <t xml:space="preserve"> </t>
        </is>
      </c>
      <c r="D11" s="4" t="inlineStr">
        <is>
          <t xml:space="preserve"> </t>
        </is>
      </c>
      <c r="E11" s="4" t="inlineStr">
        <is>
          <t xml:space="preserve"> </t>
        </is>
      </c>
    </row>
    <row r="12">
      <c r="A12" s="4" t="inlineStr">
        <is>
          <t>Effective interest rates</t>
        </is>
      </c>
      <c r="B12" s="13" t="n">
        <v>0.02</v>
      </c>
      <c r="C12" s="13" t="n">
        <v>0.02</v>
      </c>
      <c r="D12" s="13" t="n">
        <v>0.02</v>
      </c>
      <c r="E12" s="13" t="n">
        <v>0.02</v>
      </c>
    </row>
    <row r="13">
      <c r="A13" s="4" t="inlineStr">
        <is>
          <t>Senior Convertible Notes due 2025 [Member] | Senior Convertible Notes [Member]</t>
        </is>
      </c>
      <c r="B13" s="4" t="inlineStr">
        <is>
          <t xml:space="preserve"> </t>
        </is>
      </c>
      <c r="C13" s="4" t="inlineStr">
        <is>
          <t xml:space="preserve"> </t>
        </is>
      </c>
      <c r="D13" s="4" t="inlineStr">
        <is>
          <t xml:space="preserve"> </t>
        </is>
      </c>
      <c r="E13" s="4" t="inlineStr">
        <is>
          <t xml:space="preserve"> </t>
        </is>
      </c>
    </row>
    <row r="14">
      <c r="A14" s="3" t="inlineStr">
        <is>
          <t>Effective interest rates:</t>
        </is>
      </c>
      <c r="B14" s="4" t="inlineStr">
        <is>
          <t xml:space="preserve"> </t>
        </is>
      </c>
      <c r="C14" s="4" t="inlineStr">
        <is>
          <t xml:space="preserve"> </t>
        </is>
      </c>
      <c r="D14" s="4" t="inlineStr">
        <is>
          <t xml:space="preserve"> </t>
        </is>
      </c>
      <c r="E14" s="4" t="inlineStr">
        <is>
          <t xml:space="preserve"> </t>
        </is>
      </c>
    </row>
    <row r="15">
      <c r="A15" s="4" t="inlineStr">
        <is>
          <t>Effective interest rates</t>
        </is>
      </c>
      <c r="B15" s="13" t="n">
        <v>0.01</v>
      </c>
      <c r="C15" s="13" t="n">
        <v>0.01</v>
      </c>
      <c r="D15" s="13" t="n">
        <v>0.01</v>
      </c>
      <c r="E15" s="13" t="n">
        <v>0.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49"/>
  <sheetViews>
    <sheetView workbookViewId="0">
      <selection activeCell="A1" sqref="A1"/>
    </sheetView>
  </sheetViews>
  <sheetFormatPr baseColWidth="8" defaultRowHeight="15"/>
  <cols>
    <col width="80" customWidth="1" min="1" max="1"/>
    <col width="22" customWidth="1" min="2" max="2"/>
    <col width="42" customWidth="1" min="3" max="3"/>
    <col width="42" customWidth="1" min="4" max="4"/>
    <col width="22" customWidth="1" min="5" max="5"/>
    <col width="22" customWidth="1" min="6" max="6"/>
    <col width="29" customWidth="1" min="7" max="7"/>
    <col width="29" customWidth="1" min="8" max="8"/>
    <col width="22" customWidth="1" min="9" max="9"/>
    <col width="21" customWidth="1" min="10" max="10"/>
    <col width="21" customWidth="1" min="11" max="11"/>
  </cols>
  <sheetData>
    <row r="1">
      <c r="A1" s="1" t="inlineStr">
        <is>
          <t>Indebtedness (Details Textual)</t>
        </is>
      </c>
      <c r="C1" s="2" t="inlineStr">
        <is>
          <t>1 Months Ended</t>
        </is>
      </c>
      <c r="F1" s="2" t="inlineStr">
        <is>
          <t>12 Months Ended</t>
        </is>
      </c>
    </row>
    <row r="2">
      <c r="B2" s="2" t="inlineStr">
        <is>
          <t>Jun. 01, 2023 USD ($)</t>
        </is>
      </c>
      <c r="C2" s="2" t="inlineStr">
        <is>
          <t>Jun. 30, 2020 USD ($) d $ / shares shares</t>
        </is>
      </c>
      <c r="D2" s="2" t="inlineStr">
        <is>
          <t>Mar. 31, 2020 USD ($) d $ / shares shares</t>
        </is>
      </c>
      <c r="E2" s="2" t="inlineStr">
        <is>
          <t>Feb. 29, 2020 USD ($)</t>
        </is>
      </c>
      <c r="F2" s="2" t="inlineStr">
        <is>
          <t>Dec. 31, 2020 USD ($)</t>
        </is>
      </c>
      <c r="G2" s="2" t="inlineStr">
        <is>
          <t>Jun. 30, 2023 USD ($) shares</t>
        </is>
      </c>
      <c r="H2" s="2" t="inlineStr">
        <is>
          <t>Dec. 31, 2022 USD ($) shares</t>
        </is>
      </c>
      <c r="I2" s="2" t="inlineStr">
        <is>
          <t>Jan. 01, 2021 USD ($)</t>
        </is>
      </c>
      <c r="J2" s="2" t="inlineStr">
        <is>
          <t>Sep. 10, 2020 shares</t>
        </is>
      </c>
      <c r="K2" s="2" t="inlineStr">
        <is>
          <t>Sep. 09, 2020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150000000</v>
      </c>
      <c r="H4" s="5" t="n">
        <v>150000000</v>
      </c>
      <c r="I4" s="4" t="inlineStr">
        <is>
          <t xml:space="preserve"> </t>
        </is>
      </c>
      <c r="J4" s="5" t="n">
        <v>150000000</v>
      </c>
      <c r="K4" s="5" t="n">
        <v>120000000</v>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c r="G5" s="6" t="n">
        <v>92466000</v>
      </c>
      <c r="H5" s="6" t="n">
        <v>86115000</v>
      </c>
      <c r="I5" s="4" t="inlineStr">
        <is>
          <t xml:space="preserve"> </t>
        </is>
      </c>
      <c r="J5" s="4" t="inlineStr">
        <is>
          <t xml:space="preserve"> </t>
        </is>
      </c>
      <c r="K5" s="4" t="inlineStr">
        <is>
          <t xml:space="preserve"> </t>
        </is>
      </c>
    </row>
    <row r="6">
      <c r="A6" s="4" t="inlineStr">
        <is>
          <t>Deferred and other tax liabilities</t>
        </is>
      </c>
      <c r="B6" s="4" t="inlineStr">
        <is>
          <t xml:space="preserve"> </t>
        </is>
      </c>
      <c r="C6" s="4" t="inlineStr">
        <is>
          <t xml:space="preserve"> </t>
        </is>
      </c>
      <c r="D6" s="4" t="inlineStr">
        <is>
          <t xml:space="preserve"> </t>
        </is>
      </c>
      <c r="E6" s="4" t="inlineStr">
        <is>
          <t xml:space="preserve"> </t>
        </is>
      </c>
      <c r="F6" s="4" t="inlineStr">
        <is>
          <t xml:space="preserve"> </t>
        </is>
      </c>
      <c r="G6" s="5" t="n">
        <v>15980000</v>
      </c>
      <c r="H6" s="5" t="n">
        <v>13088000</v>
      </c>
      <c r="I6" s="4" t="inlineStr">
        <is>
          <t xml:space="preserve"> </t>
        </is>
      </c>
      <c r="J6" s="4" t="inlineStr">
        <is>
          <t xml:space="preserve"> </t>
        </is>
      </c>
      <c r="K6" s="4" t="inlineStr">
        <is>
          <t xml:space="preserve"> </t>
        </is>
      </c>
    </row>
    <row r="7">
      <c r="A7" s="4" t="inlineStr">
        <is>
          <t>Revolving Senior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redit facility, maximum borrowing capacity</t>
        </is>
      </c>
      <c r="B9" s="4" t="inlineStr">
        <is>
          <t xml:space="preserve"> </t>
        </is>
      </c>
      <c r="C9" s="4" t="inlineStr">
        <is>
          <t xml:space="preserve"> </t>
        </is>
      </c>
      <c r="D9" s="4" t="inlineStr">
        <is>
          <t xml:space="preserve"> </t>
        </is>
      </c>
      <c r="E9" s="6" t="n">
        <v>55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an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350000000</v>
      </c>
      <c r="H10" s="6" t="n">
        <v>0</v>
      </c>
      <c r="I10" s="4" t="inlineStr">
        <is>
          <t xml:space="preserve"> </t>
        </is>
      </c>
      <c r="J10" s="4" t="inlineStr">
        <is>
          <t xml:space="preserve"> </t>
        </is>
      </c>
      <c r="K10" s="4" t="inlineStr">
        <is>
          <t xml:space="preserve"> </t>
        </is>
      </c>
    </row>
    <row r="11">
      <c r="A11" s="4" t="inlineStr">
        <is>
          <t>Revolving Senior Credit Facility [Member] | Federal Funds Effective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margin</t>
        </is>
      </c>
      <c r="B13" s="4" t="inlineStr">
        <is>
          <t xml:space="preserve"> </t>
        </is>
      </c>
      <c r="C13" s="4" t="inlineStr">
        <is>
          <t xml:space="preserve"> </t>
        </is>
      </c>
      <c r="D13" s="4" t="inlineStr">
        <is>
          <t xml:space="preserve"> </t>
        </is>
      </c>
      <c r="E13" s="14" t="n">
        <v>0.0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olving Senior Credit Facility [Member] | Eurocurrency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margin</t>
        </is>
      </c>
      <c r="B16" s="4" t="inlineStr">
        <is>
          <t xml:space="preserve"> </t>
        </is>
      </c>
      <c r="C16" s="4" t="inlineStr">
        <is>
          <t xml:space="preserve"> </t>
        </is>
      </c>
      <c r="D16" s="4" t="inlineStr">
        <is>
          <t xml:space="preserve"> </t>
        </is>
      </c>
      <c r="E16" s="13" t="n">
        <v>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ulticurrency Borrow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redit facility, maximum borrowing capacity</t>
        </is>
      </c>
      <c r="B19" s="4" t="inlineStr">
        <is>
          <t xml:space="preserve"> </t>
        </is>
      </c>
      <c r="C19" s="4" t="inlineStr">
        <is>
          <t xml:space="preserve"> </t>
        </is>
      </c>
      <c r="D19" s="4" t="inlineStr">
        <is>
          <t xml:space="preserve"> </t>
        </is>
      </c>
      <c r="E19" s="6" t="n">
        <v>25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andby Letters of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redit facility, maximum borrowing capacity</t>
        </is>
      </c>
      <c r="B22" s="4" t="inlineStr">
        <is>
          <t xml:space="preserve"> </t>
        </is>
      </c>
      <c r="C22" s="4" t="inlineStr">
        <is>
          <t xml:space="preserve"> </t>
        </is>
      </c>
      <c r="D22" s="4" t="inlineStr">
        <is>
          <t xml:space="preserve"> </t>
        </is>
      </c>
      <c r="E22" s="5" t="n">
        <v>5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wing Line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redit facility, maximum borrowing capacity</t>
        </is>
      </c>
      <c r="B25" s="4" t="inlineStr">
        <is>
          <t xml:space="preserve"> </t>
        </is>
      </c>
      <c r="C25" s="4" t="inlineStr">
        <is>
          <t xml:space="preserve"> </t>
        </is>
      </c>
      <c r="D25" s="4" t="inlineStr">
        <is>
          <t xml:space="preserve"> </t>
        </is>
      </c>
      <c r="E25" s="6" t="n">
        <v>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3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proceeds from the sale of warrants</t>
        </is>
      </c>
      <c r="B28" s="4" t="inlineStr">
        <is>
          <t xml:space="preserve"> </t>
        </is>
      </c>
      <c r="C28" s="6" t="n">
        <v>468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strike price (in dollars per share) | $ / shares</t>
        </is>
      </c>
      <c r="B29" s="4" t="inlineStr">
        <is>
          <t xml:space="preserve"> </t>
        </is>
      </c>
      <c r="C29" s="8" t="n">
        <v>104.8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25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proceeds from the sale of warrants</t>
        </is>
      </c>
      <c r="B32" s="4" t="inlineStr">
        <is>
          <t xml:space="preserve"> </t>
        </is>
      </c>
      <c r="C32" s="4" t="inlineStr">
        <is>
          <t xml:space="preserve"> </t>
        </is>
      </c>
      <c r="D32" s="6" t="n">
        <v>471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strike price (in dollars per share) | $ / shares</t>
        </is>
      </c>
      <c r="B33" s="4" t="inlineStr">
        <is>
          <t xml:space="preserve"> </t>
        </is>
      </c>
      <c r="C33" s="4" t="inlineStr">
        <is>
          <t xml:space="preserve"> </t>
        </is>
      </c>
      <c r="D33" s="8" t="n">
        <v>127.8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3 Hed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mount reclassified to stockholders' equity</t>
        </is>
      </c>
      <c r="B36" s="4" t="inlineStr">
        <is>
          <t xml:space="preserve"> </t>
        </is>
      </c>
      <c r="C36" s="4" t="inlineStr">
        <is>
          <t xml:space="preserve"> </t>
        </is>
      </c>
      <c r="D36" s="4" t="inlineStr">
        <is>
          <t xml:space="preserve"> </t>
        </is>
      </c>
      <c r="E36" s="4" t="inlineStr">
        <is>
          <t xml:space="preserve"> </t>
        </is>
      </c>
      <c r="F36" s="6" t="n">
        <v>373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to be purchased (in shares) | shares</t>
        </is>
      </c>
      <c r="B37" s="4" t="inlineStr">
        <is>
          <t xml:space="preserve"> </t>
        </is>
      </c>
      <c r="C37" s="5" t="n">
        <v>53450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price (in dollars per share) | $ / shares</t>
        </is>
      </c>
      <c r="B38" s="4" t="inlineStr">
        <is>
          <t xml:space="preserve"> </t>
        </is>
      </c>
      <c r="C38" s="8" t="n">
        <v>84.1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st of hedge transaction</t>
        </is>
      </c>
      <c r="B39" s="4" t="inlineStr">
        <is>
          <t xml:space="preserve"> </t>
        </is>
      </c>
      <c r="C39" s="6" t="n">
        <v>69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5 Hed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to be purchased (in shares) | shares</t>
        </is>
      </c>
      <c r="B42" s="4" t="inlineStr">
        <is>
          <t xml:space="preserve"> </t>
        </is>
      </c>
      <c r="C42" s="4" t="inlineStr">
        <is>
          <t xml:space="preserve"> </t>
        </is>
      </c>
      <c r="D42" s="5" t="n">
        <v>482391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price (in dollars per share) | $ / shares</t>
        </is>
      </c>
      <c r="B43" s="4" t="inlineStr">
        <is>
          <t xml:space="preserve"> </t>
        </is>
      </c>
      <c r="C43" s="4" t="inlineStr">
        <is>
          <t xml:space="preserve"> </t>
        </is>
      </c>
      <c r="D43" s="8" t="n">
        <v>93.29000000000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st of hedge transaction</t>
        </is>
      </c>
      <c r="B44" s="4" t="inlineStr">
        <is>
          <t xml:space="preserve"> </t>
        </is>
      </c>
      <c r="C44" s="4" t="inlineStr">
        <is>
          <t xml:space="preserve"> </t>
        </is>
      </c>
      <c r="D44" s="6" t="n">
        <v>783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inimum [Member] | Revolving Senior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used line fee</t>
        </is>
      </c>
      <c r="B47" s="4" t="inlineStr">
        <is>
          <t xml:space="preserve"> </t>
        </is>
      </c>
      <c r="C47" s="4" t="inlineStr">
        <is>
          <t xml:space="preserve"> </t>
        </is>
      </c>
      <c r="D47" s="4" t="inlineStr">
        <is>
          <t xml:space="preserve"> </t>
        </is>
      </c>
      <c r="E47" s="14" t="n">
        <v>0.003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inimum [Member] | Revolving Senior Credit Facility [Member] | Eurocurrency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 margin</t>
        </is>
      </c>
      <c r="B50" s="4" t="inlineStr">
        <is>
          <t xml:space="preserve"> </t>
        </is>
      </c>
      <c r="C50" s="4" t="inlineStr">
        <is>
          <t xml:space="preserve"> </t>
        </is>
      </c>
      <c r="D50" s="4" t="inlineStr">
        <is>
          <t xml:space="preserve"> </t>
        </is>
      </c>
      <c r="E50" s="14" t="n">
        <v>0.01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inimum [Member] | Revolving Senior Credit Facility [Member] | Base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rate margin</t>
        </is>
      </c>
      <c r="B53" s="4" t="inlineStr">
        <is>
          <t xml:space="preserve"> </t>
        </is>
      </c>
      <c r="C53" s="4" t="inlineStr">
        <is>
          <t xml:space="preserve"> </t>
        </is>
      </c>
      <c r="D53" s="4" t="inlineStr">
        <is>
          <t xml:space="preserve"> </t>
        </is>
      </c>
      <c r="E53" s="14" t="n">
        <v>0.0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ximum [Member] | Revolving Senior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used line fee</t>
        </is>
      </c>
      <c r="B56" s="4" t="inlineStr">
        <is>
          <t xml:space="preserve"> </t>
        </is>
      </c>
      <c r="C56" s="4" t="inlineStr">
        <is>
          <t xml:space="preserve"> </t>
        </is>
      </c>
      <c r="D56" s="4" t="inlineStr">
        <is>
          <t xml:space="preserve"> </t>
        </is>
      </c>
      <c r="E56" s="14" t="n">
        <v>0.00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 [Member] | Revolving Senior Credit Facility [Member] | Eurocurrency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 margin</t>
        </is>
      </c>
      <c r="B59" s="4" t="inlineStr">
        <is>
          <t xml:space="preserve"> </t>
        </is>
      </c>
      <c r="C59" s="4" t="inlineStr">
        <is>
          <t xml:space="preserve"> </t>
        </is>
      </c>
      <c r="D59" s="4" t="inlineStr">
        <is>
          <t xml:space="preserve"> </t>
        </is>
      </c>
      <c r="E59" s="14" t="n">
        <v>0.022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ximum [Member] | Revolving Senior Credit Facility [Member] | Base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rate margin</t>
        </is>
      </c>
      <c r="B62" s="4" t="inlineStr">
        <is>
          <t xml:space="preserve"> </t>
        </is>
      </c>
      <c r="C62" s="4" t="inlineStr">
        <is>
          <t xml:space="preserve"> </t>
        </is>
      </c>
      <c r="D62" s="4" t="inlineStr">
        <is>
          <t xml:space="preserve"> </t>
        </is>
      </c>
      <c r="E62" s="14" t="n">
        <v>0.012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dditional Paid-in Capital | 2025 Hedg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st of hedge transaction</t>
        </is>
      </c>
      <c r="B65" s="4" t="inlineStr">
        <is>
          <t xml:space="preserve"> </t>
        </is>
      </c>
      <c r="C65" s="4" t="inlineStr">
        <is>
          <t xml:space="preserve"> </t>
        </is>
      </c>
      <c r="D65" s="6" t="n">
        <v>783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Stock | 2023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eferred or common stock into which the warrants is converted (in shares) | shares</t>
        </is>
      </c>
      <c r="B68" s="4" t="inlineStr">
        <is>
          <t xml:space="preserve"> </t>
        </is>
      </c>
      <c r="C68" s="5" t="n">
        <v>30935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 2023 Warrants [Member] | 2023 Counterpart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eferred or common stock into which the warrants is convert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6948512</v>
      </c>
      <c r="K71" s="4" t="inlineStr">
        <is>
          <t xml:space="preserve"> </t>
        </is>
      </c>
    </row>
    <row r="72">
      <c r="A72" s="4" t="inlineStr">
        <is>
          <t>Common Stock | Maximum [Member] | 2023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eferred or common stock into which the warrants is converted (in shares) | shares</t>
        </is>
      </c>
      <c r="B74" s="4" t="inlineStr">
        <is>
          <t xml:space="preserve"> </t>
        </is>
      </c>
      <c r="C74" s="5" t="n">
        <v>534501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 | Maximum [Member] | 2025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eferred or common stock into which the warrants is converted (in shares) | shares</t>
        </is>
      </c>
      <c r="B77" s="4" t="inlineStr">
        <is>
          <t xml:space="preserve"> </t>
        </is>
      </c>
      <c r="C77" s="4" t="inlineStr">
        <is>
          <t xml:space="preserve"> </t>
        </is>
      </c>
      <c r="D77" s="5" t="n">
        <v>482391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1.00% Senior Convertible Notes due 2023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terest rate on convertible notes</t>
        </is>
      </c>
      <c r="B80" s="4" t="inlineStr">
        <is>
          <t xml:space="preserve"> </t>
        </is>
      </c>
      <c r="C80" s="13" t="n">
        <v>0.01</v>
      </c>
      <c r="D80" s="4" t="inlineStr">
        <is>
          <t xml:space="preserve"> </t>
        </is>
      </c>
      <c r="E80" s="4" t="inlineStr">
        <is>
          <t xml:space="preserve"> </t>
        </is>
      </c>
      <c r="F80" s="4" t="inlineStr">
        <is>
          <t xml:space="preserve"> </t>
        </is>
      </c>
      <c r="G80" s="13" t="n">
        <v>0.01</v>
      </c>
      <c r="H80" s="13" t="n">
        <v>0.01</v>
      </c>
      <c r="I80" s="4" t="inlineStr">
        <is>
          <t xml:space="preserve"> </t>
        </is>
      </c>
      <c r="J80" s="4" t="inlineStr">
        <is>
          <t xml:space="preserve"> </t>
        </is>
      </c>
      <c r="K80" s="4" t="inlineStr">
        <is>
          <t xml:space="preserve"> </t>
        </is>
      </c>
    </row>
    <row r="81">
      <c r="A81" s="4" t="inlineStr">
        <is>
          <t>Principal amount</t>
        </is>
      </c>
      <c r="B81" s="4" t="inlineStr">
        <is>
          <t xml:space="preserve"> </t>
        </is>
      </c>
      <c r="C81" s="6" t="n">
        <v>450000000</v>
      </c>
      <c r="D81" s="4" t="inlineStr">
        <is>
          <t xml:space="preserve"> </t>
        </is>
      </c>
      <c r="E81" s="4" t="inlineStr">
        <is>
          <t xml:space="preserve"> </t>
        </is>
      </c>
      <c r="F81" s="4" t="inlineStr">
        <is>
          <t xml:space="preserve"> </t>
        </is>
      </c>
      <c r="G81" s="6" t="n">
        <v>0</v>
      </c>
      <c r="H81" s="6" t="n">
        <v>450000000</v>
      </c>
      <c r="I81" s="4" t="inlineStr">
        <is>
          <t xml:space="preserve"> </t>
        </is>
      </c>
      <c r="J81" s="4" t="inlineStr">
        <is>
          <t xml:space="preserve"> </t>
        </is>
      </c>
      <c r="K81" s="4" t="inlineStr">
        <is>
          <t xml:space="preserve"> </t>
        </is>
      </c>
    </row>
    <row r="82">
      <c r="A82" s="4" t="inlineStr">
        <is>
          <t>Proceeds from issuance of convertible debt, net of issuance costs</t>
        </is>
      </c>
      <c r="B82" s="4" t="inlineStr">
        <is>
          <t xml:space="preserve"> </t>
        </is>
      </c>
      <c r="C82" s="5" t="n">
        <v>4367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Fair value of embedded conversion derivative</t>
        </is>
      </c>
      <c r="B83" s="4" t="inlineStr">
        <is>
          <t xml:space="preserve"> </t>
        </is>
      </c>
      <c r="C83" s="6" t="n">
        <v>572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itial conversion rate adjustment, shares</t>
        </is>
      </c>
      <c r="B84" s="4" t="inlineStr">
        <is>
          <t xml:space="preserve"> </t>
        </is>
      </c>
      <c r="C84" s="15" t="n">
        <v>11.877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incipal amount of debt considered for conversion rate</t>
        </is>
      </c>
      <c r="B85" s="4" t="inlineStr">
        <is>
          <t xml:space="preserve"> </t>
        </is>
      </c>
      <c r="C85" s="6" t="n">
        <v>1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itial conversion price of convertible notes (in dollars per share) | $ / shares</t>
        </is>
      </c>
      <c r="B86" s="4" t="inlineStr">
        <is>
          <t xml:space="preserve"> </t>
        </is>
      </c>
      <c r="C86" s="8" t="n">
        <v>84.1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payments of convertible debt</t>
        </is>
      </c>
      <c r="B87" s="6" t="n">
        <v>4523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1.00% Senior Convertible Notes due 2023 [Member] | Conversion Option Tw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incipal amount of debt considered for conversion rate</t>
        </is>
      </c>
      <c r="B90" s="4" t="inlineStr">
        <is>
          <t xml:space="preserve"> </t>
        </is>
      </c>
      <c r="C90" s="6" t="n">
        <v>1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nsecutive trading days considered for debt conversion | d</t>
        </is>
      </c>
      <c r="B91" s="4" t="inlineStr">
        <is>
          <t xml:space="preserve"> </t>
        </is>
      </c>
      <c r="C91" s="5" t="n">
        <v>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1.00% Senior Convertible Notes due 2023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ercentage of conversion price</t>
        </is>
      </c>
      <c r="B94" s="4" t="inlineStr">
        <is>
          <t xml:space="preserve"> </t>
        </is>
      </c>
      <c r="C94" s="13" t="n">
        <v>1.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1.00% Senior Convertible Notes due 2023 [Member] | Minimum [Member] | Conversion Option 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nsecutive trading days considered for debt conversion | d</t>
        </is>
      </c>
      <c r="B97" s="4" t="inlineStr">
        <is>
          <t xml:space="preserve"> </t>
        </is>
      </c>
      <c r="C97" s="5" t="n">
        <v>2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1.00% Senior Convertible Notes due 2023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ercentage of conversion price</t>
        </is>
      </c>
      <c r="B100" s="4" t="inlineStr">
        <is>
          <t xml:space="preserve"> </t>
        </is>
      </c>
      <c r="C100" s="13" t="n">
        <v>0.9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1.00% Senior Convertible Notes due 2023 [Member] | Maximum [Member] | Conversion Option On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onsecutive trading days considered for debt conversion | d</t>
        </is>
      </c>
      <c r="B103" s="4" t="inlineStr">
        <is>
          <t xml:space="preserve"> </t>
        </is>
      </c>
      <c r="C103" s="5" t="n">
        <v>3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1.00% Senior Convertible Notes due 2023 [Member] | Cumulative Effect, Period of Adoption, Adjustment [Member] | ASU 2020-06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onvertible debt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46800000</v>
      </c>
      <c r="J106" s="4" t="inlineStr">
        <is>
          <t xml:space="preserve"> </t>
        </is>
      </c>
      <c r="K106" s="4" t="inlineStr">
        <is>
          <t xml:space="preserve"> </t>
        </is>
      </c>
    </row>
    <row r="107">
      <c r="A107" s="4" t="inlineStr">
        <is>
          <t>Retained earn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7900000</v>
      </c>
      <c r="J107" s="4" t="inlineStr">
        <is>
          <t xml:space="preserve"> </t>
        </is>
      </c>
      <c r="K107" s="4" t="inlineStr">
        <is>
          <t xml:space="preserve"> </t>
        </is>
      </c>
    </row>
    <row r="108">
      <c r="A108" s="4" t="inlineStr">
        <is>
          <t>Deferred and other tax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1200000</v>
      </c>
      <c r="J108" s="4" t="inlineStr">
        <is>
          <t xml:space="preserve"> </t>
        </is>
      </c>
      <c r="K108" s="4" t="inlineStr">
        <is>
          <t xml:space="preserve"> </t>
        </is>
      </c>
    </row>
    <row r="109">
      <c r="A109" s="4" t="inlineStr">
        <is>
          <t>Additional paid-in capit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43500000</v>
      </c>
      <c r="J109" s="4" t="inlineStr">
        <is>
          <t xml:space="preserve"> </t>
        </is>
      </c>
      <c r="K109" s="4" t="inlineStr">
        <is>
          <t xml:space="preserve"> </t>
        </is>
      </c>
    </row>
    <row r="110">
      <c r="A110" s="4" t="inlineStr">
        <is>
          <t>1.00% Senior Convertible Notes due 2023 [Member] | Additional Paid-in Capit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Amount reclassified to stockholders' equity</t>
        </is>
      </c>
      <c r="B112" s="4" t="inlineStr">
        <is>
          <t xml:space="preserve"> </t>
        </is>
      </c>
      <c r="C112" s="4" t="inlineStr">
        <is>
          <t xml:space="preserve"> </t>
        </is>
      </c>
      <c r="D112" s="4" t="inlineStr">
        <is>
          <t xml:space="preserve"> </t>
        </is>
      </c>
      <c r="E112" s="4" t="inlineStr">
        <is>
          <t xml:space="preserve"> </t>
        </is>
      </c>
      <c r="F112" s="5" t="n">
        <v>37300000</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0.375% Senior Convertible Notes due 2025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terest rate on convertible notes</t>
        </is>
      </c>
      <c r="B115" s="4" t="inlineStr">
        <is>
          <t xml:space="preserve"> </t>
        </is>
      </c>
      <c r="C115" s="4" t="inlineStr">
        <is>
          <t xml:space="preserve"> </t>
        </is>
      </c>
      <c r="D115" s="10" t="n">
        <v>0.00375</v>
      </c>
      <c r="E115" s="4" t="inlineStr">
        <is>
          <t xml:space="preserve"> </t>
        </is>
      </c>
      <c r="F115" s="4" t="inlineStr">
        <is>
          <t xml:space="preserve"> </t>
        </is>
      </c>
      <c r="G115" s="10" t="n">
        <v>0.00375</v>
      </c>
      <c r="H115" s="10" t="n">
        <v>0.00375</v>
      </c>
      <c r="I115" s="4" t="inlineStr">
        <is>
          <t xml:space="preserve"> </t>
        </is>
      </c>
      <c r="J115" s="4" t="inlineStr">
        <is>
          <t xml:space="preserve"> </t>
        </is>
      </c>
      <c r="K115" s="4" t="inlineStr">
        <is>
          <t xml:space="preserve"> </t>
        </is>
      </c>
    </row>
    <row r="116">
      <c r="A116" s="4" t="inlineStr">
        <is>
          <t>Principal amount</t>
        </is>
      </c>
      <c r="B116" s="4" t="inlineStr">
        <is>
          <t xml:space="preserve"> </t>
        </is>
      </c>
      <c r="C116" s="4" t="inlineStr">
        <is>
          <t xml:space="preserve"> </t>
        </is>
      </c>
      <c r="D116" s="6" t="n">
        <v>450000000</v>
      </c>
      <c r="E116" s="4" t="inlineStr">
        <is>
          <t xml:space="preserve"> </t>
        </is>
      </c>
      <c r="F116" s="4" t="inlineStr">
        <is>
          <t xml:space="preserve"> </t>
        </is>
      </c>
      <c r="G116" s="6" t="n">
        <v>450000000</v>
      </c>
      <c r="H116" s="6" t="n">
        <v>450000000</v>
      </c>
      <c r="I116" s="4" t="inlineStr">
        <is>
          <t xml:space="preserve"> </t>
        </is>
      </c>
      <c r="J116" s="4" t="inlineStr">
        <is>
          <t xml:space="preserve"> </t>
        </is>
      </c>
      <c r="K116" s="4" t="inlineStr">
        <is>
          <t xml:space="preserve"> </t>
        </is>
      </c>
    </row>
    <row r="117">
      <c r="A117" s="4" t="inlineStr">
        <is>
          <t>Proceeds from issuance of convertible debt, net of issuance costs</t>
        </is>
      </c>
      <c r="B117" s="4" t="inlineStr">
        <is>
          <t xml:space="preserve"> </t>
        </is>
      </c>
      <c r="C117" s="4" t="inlineStr">
        <is>
          <t xml:space="preserve"> </t>
        </is>
      </c>
      <c r="D117" s="6" t="n">
        <v>437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Debt redemption price percentage</t>
        </is>
      </c>
      <c r="B118" s="4" t="inlineStr">
        <is>
          <t xml:space="preserve"> </t>
        </is>
      </c>
      <c r="C118" s="4" t="inlineStr">
        <is>
          <t xml:space="preserve"> </t>
        </is>
      </c>
      <c r="D118" s="13" t="n">
        <v>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nitial conversion rate adjustment, shares</t>
        </is>
      </c>
      <c r="B119" s="4" t="inlineStr">
        <is>
          <t xml:space="preserve"> </t>
        </is>
      </c>
      <c r="C119" s="4" t="inlineStr">
        <is>
          <t xml:space="preserve"> </t>
        </is>
      </c>
      <c r="D119" s="15" t="n">
        <v>10.7198</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Principal amount of debt considered for conversion rate</t>
        </is>
      </c>
      <c r="B120" s="4" t="inlineStr">
        <is>
          <t xml:space="preserve"> </t>
        </is>
      </c>
      <c r="C120" s="4" t="inlineStr">
        <is>
          <t xml:space="preserve"> </t>
        </is>
      </c>
      <c r="D120" s="6" t="n">
        <v>1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itial conversion price of convertible notes (in dollars per share) | $ / shares</t>
        </is>
      </c>
      <c r="B121" s="4" t="inlineStr">
        <is>
          <t xml:space="preserve"> </t>
        </is>
      </c>
      <c r="C121" s="4" t="inlineStr">
        <is>
          <t xml:space="preserve"> </t>
        </is>
      </c>
      <c r="D121" s="8" t="n">
        <v>93.2900000000000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Percentage of conversion price</t>
        </is>
      </c>
      <c r="B122" s="4" t="inlineStr">
        <is>
          <t xml:space="preserve"> </t>
        </is>
      </c>
      <c r="C122" s="4" t="inlineStr">
        <is>
          <t xml:space="preserve"> </t>
        </is>
      </c>
      <c r="D122" s="13" t="n">
        <v>1.3</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0.375% Senior Convertible Notes due 2025 [Member] | Conversion Option Two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rincipal amount of debt considered for conversion rate</t>
        </is>
      </c>
      <c r="B125" s="4" t="inlineStr">
        <is>
          <t xml:space="preserve"> </t>
        </is>
      </c>
      <c r="C125" s="4" t="inlineStr">
        <is>
          <t xml:space="preserve"> </t>
        </is>
      </c>
      <c r="D125" s="6" t="n">
        <v>1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onsecutive trading days considered for debt conversion | d</t>
        </is>
      </c>
      <c r="B126" s="4" t="inlineStr">
        <is>
          <t xml:space="preserve"> </t>
        </is>
      </c>
      <c r="C126" s="4" t="inlineStr">
        <is>
          <t xml:space="preserve"> </t>
        </is>
      </c>
      <c r="D126" s="5" t="n">
        <v>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0.375% Senior Convertible Notes due 2025 [Member] | Min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onsecutive trading days considered for debt conversion | d</t>
        </is>
      </c>
      <c r="B129" s="4" t="inlineStr">
        <is>
          <t xml:space="preserve"> </t>
        </is>
      </c>
      <c r="C129" s="4" t="inlineStr">
        <is>
          <t xml:space="preserve"> </t>
        </is>
      </c>
      <c r="D129" s="5" t="n">
        <v>2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Percentage of conversion price</t>
        </is>
      </c>
      <c r="B130" s="4" t="inlineStr">
        <is>
          <t xml:space="preserve"> </t>
        </is>
      </c>
      <c r="C130" s="4" t="inlineStr">
        <is>
          <t xml:space="preserve"> </t>
        </is>
      </c>
      <c r="D130" s="13" t="n">
        <v>1.3</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0.375% Senior Convertible Notes due 2025 [Member] | Minimum [Member] | Conversion Option On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onsecutive trading days considered for debt conversion | d</t>
        </is>
      </c>
      <c r="B133" s="4" t="inlineStr">
        <is>
          <t xml:space="preserve"> </t>
        </is>
      </c>
      <c r="C133" s="4" t="inlineStr">
        <is>
          <t xml:space="preserve"> </t>
        </is>
      </c>
      <c r="D133" s="5" t="n">
        <v>2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0.375% Senior Convertible Notes due 2025 [Member] | Max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onsecutive trading days considered for debt conversion | d</t>
        </is>
      </c>
      <c r="B136" s="4" t="inlineStr">
        <is>
          <t xml:space="preserve"> </t>
        </is>
      </c>
      <c r="C136" s="4" t="inlineStr">
        <is>
          <t xml:space="preserve"> </t>
        </is>
      </c>
      <c r="D136" s="5" t="n">
        <v>3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Percentage of conversion price</t>
        </is>
      </c>
      <c r="B137" s="4" t="inlineStr">
        <is>
          <t xml:space="preserve"> </t>
        </is>
      </c>
      <c r="C137" s="4" t="inlineStr">
        <is>
          <t xml:space="preserve"> </t>
        </is>
      </c>
      <c r="D137" s="13" t="n">
        <v>0.98</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0.375% Senior Convertible Notes due 2025 [Member] | Maximum [Member] | Conversion Option On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onsecutive trading days considered for debt conversion | d</t>
        </is>
      </c>
      <c r="B140" s="4" t="inlineStr">
        <is>
          <t xml:space="preserve"> </t>
        </is>
      </c>
      <c r="C140" s="4" t="inlineStr">
        <is>
          <t xml:space="preserve"> </t>
        </is>
      </c>
      <c r="D140" s="5" t="n">
        <v>3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0.375% Senior Convertible Notes due 2025 [Member] | Cumulative Effect, Period of Adoption, Adjustment [Member] | ASU 2020-06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onvertible debt liab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64700000</v>
      </c>
      <c r="J143" s="4" t="inlineStr">
        <is>
          <t xml:space="preserve"> </t>
        </is>
      </c>
      <c r="K143" s="4" t="inlineStr">
        <is>
          <t xml:space="preserve"> </t>
        </is>
      </c>
    </row>
    <row r="144">
      <c r="A144" s="4" t="inlineStr">
        <is>
          <t>Retained earning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8800000</v>
      </c>
      <c r="J144" s="4" t="inlineStr">
        <is>
          <t xml:space="preserve"> </t>
        </is>
      </c>
      <c r="K144" s="4" t="inlineStr">
        <is>
          <t xml:space="preserve"> </t>
        </is>
      </c>
    </row>
    <row r="145">
      <c r="A145" s="4" t="inlineStr">
        <is>
          <t>Deferred and other tax liabil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15900000</v>
      </c>
      <c r="J145" s="4" t="inlineStr">
        <is>
          <t xml:space="preserve"> </t>
        </is>
      </c>
      <c r="K145" s="4" t="inlineStr">
        <is>
          <t xml:space="preserve"> </t>
        </is>
      </c>
    </row>
    <row r="146">
      <c r="A146" s="4" t="inlineStr">
        <is>
          <t>Additional paid-in capit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57600000</v>
      </c>
      <c r="J146" s="4" t="inlineStr">
        <is>
          <t xml:space="preserve"> </t>
        </is>
      </c>
      <c r="K146" s="4" t="inlineStr">
        <is>
          <t xml:space="preserve"> </t>
        </is>
      </c>
    </row>
    <row r="147">
      <c r="A147" s="4" t="inlineStr">
        <is>
          <t>0.375% Senior Convertible Notes due 2025 [Member] | Additional Paid-in Capita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Amount reclassified to stockholders' equity</t>
        </is>
      </c>
      <c r="B149" s="4" t="inlineStr">
        <is>
          <t xml:space="preserve"> </t>
        </is>
      </c>
      <c r="C149" s="4" t="inlineStr">
        <is>
          <t xml:space="preserve"> </t>
        </is>
      </c>
      <c r="D149" s="4" t="inlineStr">
        <is>
          <t xml:space="preserve"> </t>
        </is>
      </c>
      <c r="E149" s="4" t="inlineStr">
        <is>
          <t xml:space="preserve"> </t>
        </is>
      </c>
      <c r="F149" s="6" t="n">
        <v>78300000</v>
      </c>
      <c r="G149" s="4" t="inlineStr">
        <is>
          <t xml:space="preserve"> </t>
        </is>
      </c>
      <c r="H149" s="4" t="inlineStr">
        <is>
          <t xml:space="preserve"> </t>
        </is>
      </c>
      <c r="I149" s="4" t="inlineStr">
        <is>
          <t xml:space="preserve"> </t>
        </is>
      </c>
      <c r="J149" s="4" t="inlineStr">
        <is>
          <t xml:space="preserve"> </t>
        </is>
      </c>
      <c r="K149"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Stockholders' Equity (Details)</t>
        </is>
      </c>
      <c r="B1" s="2" t="inlineStr">
        <is>
          <t>6 Months Ended</t>
        </is>
      </c>
    </row>
    <row r="2">
      <c r="B2" s="2" t="inlineStr">
        <is>
          <t>Jun. 30, 2023 USD ($)</t>
        </is>
      </c>
    </row>
    <row r="3">
      <c r="A3" s="4" t="inlineStr">
        <is>
          <t>Common Stock</t>
        </is>
      </c>
      <c r="B3" s="4" t="inlineStr">
        <is>
          <t xml:space="preserve"> </t>
        </is>
      </c>
    </row>
    <row r="4">
      <c r="A4" s="3" t="inlineStr">
        <is>
          <t>Equity Class Of Treasury Stock [Line Items]</t>
        </is>
      </c>
      <c r="B4" s="4" t="inlineStr">
        <is>
          <t xml:space="preserve"> </t>
        </is>
      </c>
    </row>
    <row r="5">
      <c r="A5" s="4" t="inlineStr">
        <is>
          <t>Share repurchase program, authorized amount</t>
        </is>
      </c>
      <c r="B5" s="6" t="n">
        <v>100000000</v>
      </c>
    </row>
    <row r="6">
      <c r="A6" s="4" t="inlineStr">
        <is>
          <t>Treasury Stock</t>
        </is>
      </c>
      <c r="B6" s="4" t="inlineStr">
        <is>
          <t xml:space="preserve"> </t>
        </is>
      </c>
    </row>
    <row r="7">
      <c r="A7" s="3" t="inlineStr">
        <is>
          <t>Equity Class Of Treasury Stock [Line Items]</t>
        </is>
      </c>
      <c r="B7" s="4" t="inlineStr">
        <is>
          <t xml:space="preserve"> </t>
        </is>
      </c>
    </row>
    <row r="8">
      <c r="A8" s="4" t="inlineStr">
        <is>
          <t>Shares repurchased during period, value</t>
        </is>
      </c>
      <c r="B8"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Cost Included in Unaudited Consolidated Statement of Operations for All Stock-based Compensation Arrange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before taxes</t>
        </is>
      </c>
      <c r="B4" s="6" t="n">
        <v>7949</v>
      </c>
      <c r="C4" s="6" t="n">
        <v>7514</v>
      </c>
      <c r="D4" s="6" t="n">
        <v>14855</v>
      </c>
      <c r="E4" s="6" t="n">
        <v>14321</v>
      </c>
    </row>
    <row r="5">
      <c r="A5" s="4" t="inlineStr">
        <is>
          <t>Related income tax benefit</t>
        </is>
      </c>
      <c r="B5" s="5" t="n">
        <v>-734</v>
      </c>
      <c r="C5" s="5" t="n">
        <v>-1331</v>
      </c>
      <c r="D5" s="5" t="n">
        <v>-1373</v>
      </c>
      <c r="E5" s="5" t="n">
        <v>-2536</v>
      </c>
    </row>
    <row r="6">
      <c r="A6" s="4" t="inlineStr">
        <is>
          <t>Stock-based compensation expense, net of taxes</t>
        </is>
      </c>
      <c r="B6" s="5" t="n">
        <v>7215</v>
      </c>
      <c r="C6" s="5" t="n">
        <v>6183</v>
      </c>
      <c r="D6" s="5" t="n">
        <v>13482</v>
      </c>
      <c r="E6" s="5" t="n">
        <v>11785</v>
      </c>
    </row>
    <row r="7">
      <c r="A7" s="4" t="inlineStr">
        <is>
          <t>Selling, General And Administrative Expense [Member]</t>
        </is>
      </c>
      <c r="B7" s="4" t="inlineStr">
        <is>
          <t xml:space="preserve"> </t>
        </is>
      </c>
      <c r="C7" s="4" t="inlineStr">
        <is>
          <t xml:space="preserve"> </t>
        </is>
      </c>
      <c r="D7" s="4" t="inlineStr">
        <is>
          <t xml:space="preserve"> </t>
        </is>
      </c>
      <c r="E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 before taxes</t>
        </is>
      </c>
      <c r="B9" s="5" t="n">
        <v>3886</v>
      </c>
      <c r="C9" s="5" t="n">
        <v>5171</v>
      </c>
      <c r="D9" s="5" t="n">
        <v>10247</v>
      </c>
      <c r="E9" s="5" t="n">
        <v>11612</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before taxes</t>
        </is>
      </c>
      <c r="B12" s="5" t="n">
        <v>4048</v>
      </c>
      <c r="C12" s="5" t="n">
        <v>2288</v>
      </c>
      <c r="D12" s="5" t="n">
        <v>4557</v>
      </c>
      <c r="E12" s="5" t="n">
        <v>2617</v>
      </c>
    </row>
    <row r="13">
      <c r="A13" s="4" t="inlineStr">
        <is>
          <t>Cost of Sales [Member]</t>
        </is>
      </c>
      <c r="B13" s="4" t="inlineStr">
        <is>
          <t xml:space="preserve"> </t>
        </is>
      </c>
      <c r="C13" s="4" t="inlineStr">
        <is>
          <t xml:space="preserve"> </t>
        </is>
      </c>
      <c r="D13" s="4" t="inlineStr">
        <is>
          <t xml:space="preserve"> </t>
        </is>
      </c>
      <c r="E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 before taxes</t>
        </is>
      </c>
      <c r="B15" s="6" t="n">
        <v>15</v>
      </c>
      <c r="C15" s="6" t="n">
        <v>55</v>
      </c>
      <c r="D15" s="6" t="n">
        <v>51</v>
      </c>
      <c r="E15" s="6" t="n">
        <v>9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Stock-Based Compensation (Details Textual)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4" t="inlineStr">
        <is>
          <t>ESPP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Maximum percentage of annual compensation</t>
        </is>
      </c>
      <c r="B5" s="13" t="n">
        <v>0.15</v>
      </c>
      <c r="C5" s="13" t="n">
        <v>0.15</v>
      </c>
      <c r="D5" s="4" t="inlineStr">
        <is>
          <t xml:space="preserve"> </t>
        </is>
      </c>
    </row>
    <row r="6">
      <c r="A6" s="4" t="inlineStr">
        <is>
          <t>Maximum amount withheld to purchase shares of the company</t>
        </is>
      </c>
      <c r="B6" s="4" t="inlineStr">
        <is>
          <t xml:space="preserve"> </t>
        </is>
      </c>
      <c r="C6" s="6" t="n">
        <v>21250</v>
      </c>
      <c r="D6" s="4" t="inlineStr">
        <is>
          <t xml:space="preserve"> </t>
        </is>
      </c>
    </row>
    <row r="7">
      <c r="A7" s="4" t="inlineStr">
        <is>
          <t>Percentage of issuance price of stock under the stock issuance program</t>
        </is>
      </c>
      <c r="B7" s="4" t="inlineStr">
        <is>
          <t xml:space="preserve"> </t>
        </is>
      </c>
      <c r="C7" s="13" t="n">
        <v>0.85</v>
      </c>
      <c r="D7" s="4" t="inlineStr">
        <is>
          <t xml:space="preserve"> </t>
        </is>
      </c>
    </row>
    <row r="8">
      <c r="A8" s="4" t="inlineStr">
        <is>
          <t>ESPP offering period</t>
        </is>
      </c>
      <c r="B8" s="4" t="inlineStr">
        <is>
          <t xml:space="preserve"> </t>
        </is>
      </c>
      <c r="C8" s="4" t="inlineStr">
        <is>
          <t>6 months</t>
        </is>
      </c>
      <c r="D8" s="4" t="inlineStr">
        <is>
          <t xml:space="preserve"> </t>
        </is>
      </c>
    </row>
    <row r="9">
      <c r="A9" s="4" t="inlineStr">
        <is>
          <t>Restricted Stock Units (RSUs) and Performance-Based Restricted Stock Units (PRSU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Unamortized cost related to share-based compensation</t>
        </is>
      </c>
      <c r="B11" s="6" t="n">
        <v>59900000</v>
      </c>
      <c r="C11" s="6" t="n">
        <v>59900000</v>
      </c>
      <c r="D11" s="4" t="inlineStr">
        <is>
          <t xml:space="preserve"> </t>
        </is>
      </c>
    </row>
    <row r="12">
      <c r="A12" s="4" t="inlineStr">
        <is>
          <t>Weighted average period for recognition of unamortized cost</t>
        </is>
      </c>
      <c r="B12" s="4" t="inlineStr">
        <is>
          <t xml:space="preserve"> </t>
        </is>
      </c>
      <c r="C12" s="4" t="inlineStr">
        <is>
          <t>2 years 2 months 12 days</t>
        </is>
      </c>
      <c r="D12" s="4" t="inlineStr">
        <is>
          <t xml:space="preserve"> </t>
        </is>
      </c>
    </row>
    <row r="13">
      <c r="A13" s="4" t="inlineStr">
        <is>
          <t>Restricted Stock Units (RSUs)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hares of common stock issued upon vesting (in shares)</t>
        </is>
      </c>
      <c r="B15" s="5" t="n">
        <v>7000</v>
      </c>
      <c r="C15" s="5" t="n">
        <v>291000</v>
      </c>
      <c r="D15" s="4" t="inlineStr">
        <is>
          <t xml:space="preserve"> </t>
        </is>
      </c>
    </row>
    <row r="16">
      <c r="A16" s="4" t="inlineStr">
        <is>
          <t>Performance Based Restricted Stock Units (PRSUs)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hares of common stock issued upon vesting (in shares)</t>
        </is>
      </c>
      <c r="B18" s="4" t="inlineStr">
        <is>
          <t xml:space="preserve"> </t>
        </is>
      </c>
      <c r="C18" s="4" t="inlineStr">
        <is>
          <t xml:space="preserve"> </t>
        </is>
      </c>
      <c r="D18" s="5" t="n">
        <v>329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Weighted Average Assumptions Used to Estimate Fair Value of Stock Purchase Rights under ESPP (Details) - ESPP [Memb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Weighted average assumptions used to estimate fair value of stock options granted and stock purchase rights under ESPP</t>
        </is>
      </c>
      <c r="B3" s="4" t="inlineStr">
        <is>
          <t xml:space="preserve"> </t>
        </is>
      </c>
      <c r="C3" s="4" t="inlineStr">
        <is>
          <t xml:space="preserve"> </t>
        </is>
      </c>
      <c r="D3" s="4" t="inlineStr">
        <is>
          <t xml:space="preserve"> </t>
        </is>
      </c>
      <c r="E3" s="4" t="inlineStr">
        <is>
          <t xml:space="preserve"> </t>
        </is>
      </c>
    </row>
    <row r="4">
      <c r="A4" s="4" t="inlineStr">
        <is>
          <t>Volatility</t>
        </is>
      </c>
      <c r="B4" s="13" t="n">
        <v>0.42</v>
      </c>
      <c r="C4" s="13" t="n">
        <v>0.44</v>
      </c>
      <c r="D4" s="13" t="n">
        <v>0.42</v>
      </c>
      <c r="E4" s="13" t="n">
        <v>0.34</v>
      </c>
    </row>
    <row r="5">
      <c r="A5" s="4" t="inlineStr">
        <is>
          <t>Expected term (years)</t>
        </is>
      </c>
      <c r="B5" s="4" t="inlineStr">
        <is>
          <t>6 months</t>
        </is>
      </c>
      <c r="C5" s="4" t="inlineStr">
        <is>
          <t>6 months</t>
        </is>
      </c>
      <c r="D5" s="4" t="inlineStr">
        <is>
          <t>6 months</t>
        </is>
      </c>
      <c r="E5" s="4" t="inlineStr">
        <is>
          <t>6 months</t>
        </is>
      </c>
    </row>
    <row r="6">
      <c r="A6" s="4" t="inlineStr">
        <is>
          <t>Risk free interest rate</t>
        </is>
      </c>
      <c r="B6" s="14" t="n">
        <v>0.046</v>
      </c>
      <c r="C6" s="14" t="n">
        <v>0.012</v>
      </c>
      <c r="D6" s="14" t="n">
        <v>0.046</v>
      </c>
      <c r="E6" s="14" t="n">
        <v>0.005</v>
      </c>
    </row>
    <row r="7">
      <c r="A7" s="4" t="inlineStr">
        <is>
          <t>Expected dividend yield</t>
        </is>
      </c>
      <c r="B7" s="13" t="n">
        <v>0</v>
      </c>
      <c r="C7" s="13" t="n">
        <v>0</v>
      </c>
      <c r="D7" s="13" t="n">
        <v>0</v>
      </c>
      <c r="E7" s="13"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7364</v>
      </c>
      <c r="C4" s="6" t="n">
        <v>-893</v>
      </c>
      <c r="D4" s="6" t="n">
        <v>6351</v>
      </c>
      <c r="E4" s="6" t="n">
        <v>1830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Translation adjustments, net of tax</t>
        </is>
      </c>
      <c r="B6" s="5" t="n">
        <v>136</v>
      </c>
      <c r="C6" s="5" t="n">
        <v>4531</v>
      </c>
      <c r="D6" s="5" t="n">
        <v>1993</v>
      </c>
      <c r="E6" s="5" t="n">
        <v>582</v>
      </c>
    </row>
    <row r="7">
      <c r="A7" s="4" t="inlineStr">
        <is>
          <t>Other comprehensive income</t>
        </is>
      </c>
      <c r="B7" s="5" t="n">
        <v>136</v>
      </c>
      <c r="C7" s="5" t="n">
        <v>4531</v>
      </c>
      <c r="D7" s="5" t="n">
        <v>1993</v>
      </c>
      <c r="E7" s="5" t="n">
        <v>582</v>
      </c>
    </row>
    <row r="8">
      <c r="A8" s="4" t="inlineStr">
        <is>
          <t>Total consolidated comprehensive income</t>
        </is>
      </c>
      <c r="B8" s="6" t="n">
        <v>7500</v>
      </c>
      <c r="C8" s="6" t="n">
        <v>3638</v>
      </c>
      <c r="D8" s="6" t="n">
        <v>8344</v>
      </c>
      <c r="E8" s="6" t="n">
        <v>188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Details) - USD ($) $ in Millions</t>
        </is>
      </c>
      <c r="B1" s="2" t="inlineStr">
        <is>
          <t>3 Months Ended</t>
        </is>
      </c>
      <c r="C1" s="2" t="inlineStr">
        <is>
          <t>6 Months Ended</t>
        </is>
      </c>
    </row>
    <row r="2">
      <c r="B2" s="2" t="inlineStr">
        <is>
          <t>Mar. 31, 2023</t>
        </is>
      </c>
      <c r="C2" s="2" t="inlineStr">
        <is>
          <t>Jun. 30, 2023</t>
        </is>
      </c>
    </row>
    <row r="3">
      <c r="A3" s="3" t="inlineStr">
        <is>
          <t>Income Tax Disclosure [Abstract]</t>
        </is>
      </c>
      <c r="B3" s="4" t="inlineStr">
        <is>
          <t xml:space="preserve"> </t>
        </is>
      </c>
      <c r="C3" s="4" t="inlineStr">
        <is>
          <t xml:space="preserve"> </t>
        </is>
      </c>
    </row>
    <row r="4">
      <c r="A4" s="4" t="inlineStr">
        <is>
          <t>Effective income tax rate</t>
        </is>
      </c>
      <c r="B4" s="4" t="inlineStr">
        <is>
          <t xml:space="preserve"> </t>
        </is>
      </c>
      <c r="C4" s="13" t="n">
        <v>0.5</v>
      </c>
    </row>
    <row r="5">
      <c r="A5" s="4" t="inlineStr">
        <is>
          <t>Increase in gross unrecognized tax benefits related to research and development</t>
        </is>
      </c>
      <c r="B5" s="12" t="n">
        <v>3.6</v>
      </c>
      <c r="C5" s="4" t="inlineStr">
        <is>
          <t xml:space="preserve"> </t>
        </is>
      </c>
    </row>
    <row r="6">
      <c r="A6" s="4" t="inlineStr">
        <is>
          <t>Remaining unrecognized tax positions that may be recognized in the next twelve months</t>
        </is>
      </c>
      <c r="B6" s="4" t="inlineStr">
        <is>
          <t xml:space="preserve"> </t>
        </is>
      </c>
      <c r="C6" s="12" t="n">
        <v>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34" customWidth="1" min="2" max="2"/>
  </cols>
  <sheetData>
    <row r="1">
      <c r="A1" s="1" t="inlineStr">
        <is>
          <t>Business Segment, Product and Geographic Information (Details Textual)</t>
        </is>
      </c>
      <c r="B1" s="2" t="inlineStr">
        <is>
          <t>6 Months Ended</t>
        </is>
      </c>
    </row>
    <row r="2">
      <c r="B2" s="2" t="inlineStr">
        <is>
          <t>Jun. 30, 2023 segment productLine</t>
        </is>
      </c>
    </row>
    <row r="3">
      <c r="A3" s="3" t="inlineStr">
        <is>
          <t>Segment Reporting [Abstract]</t>
        </is>
      </c>
      <c r="B3" s="4" t="inlineStr">
        <is>
          <t xml:space="preserve"> </t>
        </is>
      </c>
    </row>
    <row r="4">
      <c r="A4" s="4" t="inlineStr">
        <is>
          <t>Number of operating segments | segment</t>
        </is>
      </c>
      <c r="B4" s="5" t="n">
        <v>1</v>
      </c>
    </row>
    <row r="5">
      <c r="A5" s="4" t="inlineStr">
        <is>
          <t>Number of product lines | productLine</t>
        </is>
      </c>
      <c r="B5"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Product and Geographic Information - Schedule of Net Sales by Product Lin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ntity Wide Information 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317786</v>
      </c>
      <c r="C4" s="6" t="n">
        <v>310451</v>
      </c>
      <c r="D4" s="6" t="n">
        <v>625497</v>
      </c>
      <c r="E4" s="6" t="n">
        <v>601213</v>
      </c>
    </row>
    <row r="5">
      <c r="A5" s="4" t="inlineStr">
        <is>
          <t>Spinal Hardware [Member]</t>
        </is>
      </c>
      <c r="B5" s="4" t="inlineStr">
        <is>
          <t xml:space="preserve"> </t>
        </is>
      </c>
      <c r="C5" s="4" t="inlineStr">
        <is>
          <t xml:space="preserve"> </t>
        </is>
      </c>
      <c r="D5" s="4" t="inlineStr">
        <is>
          <t xml:space="preserve"> </t>
        </is>
      </c>
      <c r="E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244462</v>
      </c>
      <c r="C7" s="5" t="n">
        <v>232679</v>
      </c>
      <c r="D7" s="5" t="n">
        <v>478762</v>
      </c>
      <c r="E7" s="5" t="n">
        <v>453475</v>
      </c>
    </row>
    <row r="8">
      <c r="A8" s="4" t="inlineStr">
        <is>
          <t>Surgical Support [Member]</t>
        </is>
      </c>
      <c r="B8" s="4" t="inlineStr">
        <is>
          <t xml:space="preserve"> </t>
        </is>
      </c>
      <c r="C8" s="4" t="inlineStr">
        <is>
          <t xml:space="preserve"> </t>
        </is>
      </c>
      <c r="D8" s="4" t="inlineStr">
        <is>
          <t xml:space="preserve"> </t>
        </is>
      </c>
      <c r="E8" s="4" t="inlineStr">
        <is>
          <t xml:space="preserve"> </t>
        </is>
      </c>
    </row>
    <row r="9">
      <c r="A9" s="3" t="inlineStr">
        <is>
          <t>Entity Wide Information 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73324</v>
      </c>
      <c r="C10" s="6" t="n">
        <v>77772</v>
      </c>
      <c r="D10" s="6" t="n">
        <v>146735</v>
      </c>
      <c r="E10" s="6" t="n">
        <v>1477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Product and Geographic Information - Schedule of Net Sales and Net Property and Equipment by Geographical Are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 and Net Property and Equipment by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17786</v>
      </c>
      <c r="C4" s="6" t="n">
        <v>310451</v>
      </c>
      <c r="D4" s="6" t="n">
        <v>625497</v>
      </c>
      <c r="E4" s="6" t="n">
        <v>601213</v>
      </c>
      <c r="F4" s="4" t="inlineStr">
        <is>
          <t xml:space="preserve"> </t>
        </is>
      </c>
    </row>
    <row r="5">
      <c r="A5" s="4" t="inlineStr">
        <is>
          <t>Property and equipment, net</t>
        </is>
      </c>
      <c r="B5" s="5" t="n">
        <v>360433</v>
      </c>
      <c r="C5" s="4" t="inlineStr">
        <is>
          <t xml:space="preserve"> </t>
        </is>
      </c>
      <c r="D5" s="5" t="n">
        <v>360433</v>
      </c>
      <c r="E5" s="4" t="inlineStr">
        <is>
          <t xml:space="preserve"> </t>
        </is>
      </c>
      <c r="F5" s="6" t="n">
        <v>346510</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and Net Property and Equipment by Geographical Area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240581</v>
      </c>
      <c r="C8" s="5" t="n">
        <v>238339</v>
      </c>
      <c r="D8" s="5" t="n">
        <v>477995</v>
      </c>
      <c r="E8" s="5" t="n">
        <v>459168</v>
      </c>
      <c r="F8" s="4" t="inlineStr">
        <is>
          <t xml:space="preserve"> </t>
        </is>
      </c>
    </row>
    <row r="9">
      <c r="A9" s="4" t="inlineStr">
        <is>
          <t>Property and equipment, net</t>
        </is>
      </c>
      <c r="B9" s="5" t="n">
        <v>304212</v>
      </c>
      <c r="C9" s="4" t="inlineStr">
        <is>
          <t xml:space="preserve"> </t>
        </is>
      </c>
      <c r="D9" s="5" t="n">
        <v>304212</v>
      </c>
      <c r="E9" s="4" t="inlineStr">
        <is>
          <t xml:space="preserve"> </t>
        </is>
      </c>
      <c r="F9" s="5" t="n">
        <v>295914</v>
      </c>
    </row>
    <row r="10">
      <c r="A10" s="4" t="inlineStr">
        <is>
          <t>International (excludes Puerto Ric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and Net Property and Equipment by Geographical Area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77205</v>
      </c>
      <c r="C12" s="6" t="n">
        <v>72112</v>
      </c>
      <c r="D12" s="5" t="n">
        <v>147502</v>
      </c>
      <c r="E12" s="6" t="n">
        <v>142045</v>
      </c>
      <c r="F12" s="4" t="inlineStr">
        <is>
          <t xml:space="preserve"> </t>
        </is>
      </c>
    </row>
    <row r="13">
      <c r="A13" s="4" t="inlineStr">
        <is>
          <t>Property and equipment, net</t>
        </is>
      </c>
      <c r="B13" s="6" t="n">
        <v>56221</v>
      </c>
      <c r="C13" s="4" t="inlineStr">
        <is>
          <t xml:space="preserve"> </t>
        </is>
      </c>
      <c r="D13" s="6" t="n">
        <v>56221</v>
      </c>
      <c r="E13" s="4" t="inlineStr">
        <is>
          <t xml:space="preserve"> </t>
        </is>
      </c>
      <c r="F13" s="6" t="n">
        <v>505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Details Textual) - USD ($) $ in Millions</t>
        </is>
      </c>
      <c r="B1" s="2" t="inlineStr">
        <is>
          <t>Jun. 30, 2023</t>
        </is>
      </c>
      <c r="C1" s="2" t="inlineStr">
        <is>
          <t>Dec. 31, 2022</t>
        </is>
      </c>
    </row>
    <row r="2">
      <c r="A2" s="3" t="inlineStr">
        <is>
          <t>Commitments And Contingencies Disclosure [Line Items]</t>
        </is>
      </c>
      <c r="B2" s="4" t="inlineStr">
        <is>
          <t xml:space="preserve"> </t>
        </is>
      </c>
      <c r="C2" s="4" t="inlineStr">
        <is>
          <t xml:space="preserve"> </t>
        </is>
      </c>
    </row>
    <row r="3">
      <c r="A3" s="4" t="inlineStr">
        <is>
          <t>Finance Lease, Right-of-Use Asset, Statement of Financial Position [Extensible Enumeration]</t>
        </is>
      </c>
      <c r="B3" s="4" t="inlineStr">
        <is>
          <t>Property and equipment, net</t>
        </is>
      </c>
      <c r="C3" s="4" t="inlineStr">
        <is>
          <t>Property and equipment, net</t>
        </is>
      </c>
    </row>
    <row r="4">
      <c r="A4" s="4" t="inlineStr">
        <is>
          <t>Restricted cash for security deposit</t>
        </is>
      </c>
      <c r="B4" s="12" t="n">
        <v>1.5</v>
      </c>
      <c r="C4" s="12" t="n">
        <v>1.5</v>
      </c>
    </row>
    <row r="5">
      <c r="A5" s="4" t="inlineStr">
        <is>
          <t>Executive Severance Plans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Other commitments</t>
        </is>
      </c>
      <c r="B7" s="12" t="n">
        <v>14.2</v>
      </c>
      <c r="C7" s="4" t="inlineStr">
        <is>
          <t xml:space="preserve"> </t>
        </is>
      </c>
    </row>
    <row r="8">
      <c r="A8" s="4" t="inlineStr">
        <is>
          <t>Minimum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Initial terms of lease</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Initial terms of lease</t>
        </is>
      </c>
      <c r="B13" s="4" t="inlineStr">
        <is>
          <t>17 years</t>
        </is>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Commitments - Right-of-use Assets and Lease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t>
        </is>
      </c>
      <c r="B3" s="6" t="n">
        <v>92160</v>
      </c>
      <c r="C3" s="6" t="n">
        <v>95112</v>
      </c>
    </row>
    <row r="4">
      <c r="A4" s="4" t="inlineStr">
        <is>
          <t>Financing</t>
        </is>
      </c>
      <c r="B4" s="5" t="n">
        <v>1697</v>
      </c>
      <c r="C4" s="5" t="n">
        <v>1893</v>
      </c>
    </row>
    <row r="5">
      <c r="A5" s="4" t="inlineStr">
        <is>
          <t>Total leased assets</t>
        </is>
      </c>
      <c r="B5" s="5" t="n">
        <v>93857</v>
      </c>
      <c r="C5" s="5" t="n">
        <v>97005</v>
      </c>
    </row>
    <row r="6">
      <c r="A6" s="3" t="inlineStr">
        <is>
          <t>Current:</t>
        </is>
      </c>
      <c r="B6" s="4" t="inlineStr">
        <is>
          <t xml:space="preserve"> </t>
        </is>
      </c>
      <c r="C6" s="4" t="inlineStr">
        <is>
          <t xml:space="preserve"> </t>
        </is>
      </c>
    </row>
    <row r="7">
      <c r="A7" s="4" t="inlineStr">
        <is>
          <t>Operating</t>
        </is>
      </c>
      <c r="B7" s="5" t="n">
        <v>10785</v>
      </c>
      <c r="C7" s="5" t="n">
        <v>10019</v>
      </c>
    </row>
    <row r="8">
      <c r="A8" s="4" t="inlineStr">
        <is>
          <t>Financing</t>
        </is>
      </c>
      <c r="B8" s="5" t="n">
        <v>812</v>
      </c>
      <c r="C8" s="5" t="n">
        <v>1084</v>
      </c>
    </row>
    <row r="9">
      <c r="A9" s="3" t="inlineStr">
        <is>
          <t>Long-term:</t>
        </is>
      </c>
      <c r="B9" s="4" t="inlineStr">
        <is>
          <t xml:space="preserve"> </t>
        </is>
      </c>
      <c r="C9" s="4" t="inlineStr">
        <is>
          <t xml:space="preserve"> </t>
        </is>
      </c>
    </row>
    <row r="10">
      <c r="A10" s="4" t="inlineStr">
        <is>
          <t>Operating</t>
        </is>
      </c>
      <c r="B10" s="5" t="n">
        <v>99823</v>
      </c>
      <c r="C10" s="5" t="n">
        <v>103806</v>
      </c>
    </row>
    <row r="11">
      <c r="A11" s="4" t="inlineStr">
        <is>
          <t>Financing</t>
        </is>
      </c>
      <c r="B11" s="5" t="n">
        <v>890</v>
      </c>
      <c r="C11" s="5" t="n">
        <v>872</v>
      </c>
    </row>
    <row r="12">
      <c r="A12" s="4" t="inlineStr">
        <is>
          <t>Total lease liabilities</t>
        </is>
      </c>
      <c r="B12" s="6" t="n">
        <v>112310</v>
      </c>
      <c r="C12" s="6" t="n">
        <v>115781</v>
      </c>
    </row>
    <row r="13">
      <c r="A13" s="3" t="inlineStr">
        <is>
          <t>Supplemental non-cash information:</t>
        </is>
      </c>
      <c r="B13" s="4" t="inlineStr">
        <is>
          <t xml:space="preserve"> </t>
        </is>
      </c>
      <c r="C13" s="4" t="inlineStr">
        <is>
          <t xml:space="preserve"> </t>
        </is>
      </c>
    </row>
    <row r="14">
      <c r="A14" s="4" t="inlineStr">
        <is>
          <t>Weighted-average remaining lease term (years) - operating leases</t>
        </is>
      </c>
      <c r="B14" s="4" t="inlineStr">
        <is>
          <t>10 years 4 months 24 days</t>
        </is>
      </c>
      <c r="C14" s="4" t="inlineStr">
        <is>
          <t>10 years 10 months 24 days</t>
        </is>
      </c>
    </row>
    <row r="15">
      <c r="A15" s="4" t="inlineStr">
        <is>
          <t>Weighted-average remaining lease term (years) - finance leases</t>
        </is>
      </c>
      <c r="B15" s="4" t="inlineStr">
        <is>
          <t>2 years 8 months 12 days</t>
        </is>
      </c>
      <c r="C15" s="4" t="inlineStr">
        <is>
          <t>2 years 7 months 6 days</t>
        </is>
      </c>
    </row>
    <row r="16">
      <c r="A16" s="4" t="inlineStr">
        <is>
          <t>Weighted-average discount rate - operating leases</t>
        </is>
      </c>
      <c r="B16" s="14" t="n">
        <v>0.053</v>
      </c>
      <c r="C16" s="14" t="n">
        <v>0.053</v>
      </c>
    </row>
    <row r="17">
      <c r="A17" s="4" t="inlineStr">
        <is>
          <t>Weighted-average discount rate - finance leases</t>
        </is>
      </c>
      <c r="B17" s="14" t="n">
        <v>0.041</v>
      </c>
      <c r="C17" s="14" t="n">
        <v>0.0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 Lease Costs, Cash Payments and Operating Lease Liabilities Arising From Obtaining Right-of-use Assets under Operating and Financing Lease Oblig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156</v>
      </c>
      <c r="C4" s="6" t="n">
        <v>4049</v>
      </c>
      <c r="D4" s="6" t="n">
        <v>8346</v>
      </c>
      <c r="E4" s="6" t="n">
        <v>8156</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Depreciation of right-of-use assets</t>
        </is>
      </c>
      <c r="B6" s="5" t="n">
        <v>209</v>
      </c>
      <c r="C6" s="5" t="n">
        <v>437</v>
      </c>
      <c r="D6" s="5" t="n">
        <v>467</v>
      </c>
      <c r="E6" s="5" t="n">
        <v>834</v>
      </c>
    </row>
    <row r="7">
      <c r="A7" s="4" t="inlineStr">
        <is>
          <t>Interest expense on lease liabilities</t>
        </is>
      </c>
      <c r="B7" s="5" t="n">
        <v>21</v>
      </c>
      <c r="C7" s="5" t="n">
        <v>24</v>
      </c>
      <c r="D7" s="5" t="n">
        <v>42</v>
      </c>
      <c r="E7" s="5" t="n">
        <v>54</v>
      </c>
    </row>
    <row r="8">
      <c r="A8" s="4" t="inlineStr">
        <is>
          <t>Total lease expense</t>
        </is>
      </c>
      <c r="B8" s="5" t="n">
        <v>4386</v>
      </c>
      <c r="C8" s="5" t="n">
        <v>4510</v>
      </c>
      <c r="D8" s="5" t="n">
        <v>8855</v>
      </c>
      <c r="E8" s="5" t="n">
        <v>9044</v>
      </c>
    </row>
    <row r="9">
      <c r="A9" s="3" t="inlineStr">
        <is>
          <t>Consolidated Statements of Cash Flows information:</t>
        </is>
      </c>
      <c r="B9" s="4" t="inlineStr">
        <is>
          <t xml:space="preserve"> </t>
        </is>
      </c>
      <c r="C9" s="4" t="inlineStr">
        <is>
          <t xml:space="preserve"> </t>
        </is>
      </c>
      <c r="D9" s="4" t="inlineStr">
        <is>
          <t xml:space="preserve"> </t>
        </is>
      </c>
      <c r="E9" s="4" t="inlineStr">
        <is>
          <t xml:space="preserve"> </t>
        </is>
      </c>
    </row>
    <row r="10">
      <c r="A10" s="4" t="inlineStr">
        <is>
          <t>Operating cash flows used for operating leases</t>
        </is>
      </c>
      <c r="B10" s="5" t="n">
        <v>4251</v>
      </c>
      <c r="C10" s="5" t="n">
        <v>4139</v>
      </c>
      <c r="D10" s="5" t="n">
        <v>8545</v>
      </c>
      <c r="E10" s="5" t="n">
        <v>8292</v>
      </c>
    </row>
    <row r="11">
      <c r="A11" s="4" t="inlineStr">
        <is>
          <t>Operating cash flows used for financing leases</t>
        </is>
      </c>
      <c r="B11" s="5" t="n">
        <v>21</v>
      </c>
      <c r="C11" s="5" t="n">
        <v>24</v>
      </c>
      <c r="D11" s="5" t="n">
        <v>42</v>
      </c>
      <c r="E11" s="5" t="n">
        <v>54</v>
      </c>
    </row>
    <row r="12">
      <c r="A12" s="4" t="inlineStr">
        <is>
          <t>Financing cash flows used for financing leases</t>
        </is>
      </c>
      <c r="B12" s="5" t="n">
        <v>217</v>
      </c>
      <c r="C12" s="5" t="n">
        <v>461</v>
      </c>
      <c r="D12" s="5" t="n">
        <v>487</v>
      </c>
      <c r="E12" s="5" t="n">
        <v>982</v>
      </c>
    </row>
    <row r="13">
      <c r="A13" s="4" t="inlineStr">
        <is>
          <t>Total cash paid for amounts included in the measurement of lease liabilities</t>
        </is>
      </c>
      <c r="B13" s="5" t="n">
        <v>4489</v>
      </c>
      <c r="C13" s="5" t="n">
        <v>4624</v>
      </c>
      <c r="D13" s="5" t="n">
        <v>9074</v>
      </c>
      <c r="E13" s="5" t="n">
        <v>9328</v>
      </c>
    </row>
    <row r="14">
      <c r="A14" s="3" t="inlineStr">
        <is>
          <t>Supplemental non-cash information:</t>
        </is>
      </c>
      <c r="B14" s="4" t="inlineStr">
        <is>
          <t xml:space="preserve"> </t>
        </is>
      </c>
      <c r="C14" s="4" t="inlineStr">
        <is>
          <t xml:space="preserve"> </t>
        </is>
      </c>
      <c r="D14" s="4" t="inlineStr">
        <is>
          <t xml:space="preserve"> </t>
        </is>
      </c>
      <c r="E14" s="4" t="inlineStr">
        <is>
          <t xml:space="preserve"> </t>
        </is>
      </c>
    </row>
    <row r="15">
      <c r="A15" s="4" t="inlineStr">
        <is>
          <t>Operating lease liabilities arising from obtaining right-of-use assets</t>
        </is>
      </c>
      <c r="B15" s="6" t="n">
        <v>1699</v>
      </c>
      <c r="C15" s="6" t="n">
        <v>909</v>
      </c>
      <c r="D15" s="6" t="n">
        <v>2496</v>
      </c>
      <c r="E15" s="6" t="n">
        <v>14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Minimum Annual Lease Payments under Operating and Financing Leases (Details) - USD ($) $ in Thousands</t>
        </is>
      </c>
      <c r="B1" s="2" t="inlineStr">
        <is>
          <t>Jun. 30, 2023</t>
        </is>
      </c>
      <c r="C1" s="2" t="inlineStr">
        <is>
          <t>Dec. 31, 2022</t>
        </is>
      </c>
    </row>
    <row r="2">
      <c r="A2" s="3" t="inlineStr">
        <is>
          <t>Financing Leases</t>
        </is>
      </c>
      <c r="B2" s="4" t="inlineStr">
        <is>
          <t xml:space="preserve"> </t>
        </is>
      </c>
      <c r="C2" s="4" t="inlineStr">
        <is>
          <t xml:space="preserve"> </t>
        </is>
      </c>
    </row>
    <row r="3">
      <c r="A3" s="4" t="inlineStr">
        <is>
          <t>Remaining 2023</t>
        </is>
      </c>
      <c r="B3" s="6" t="n">
        <v>504</v>
      </c>
      <c r="C3" s="4" t="inlineStr">
        <is>
          <t xml:space="preserve"> </t>
        </is>
      </c>
    </row>
    <row r="4">
      <c r="A4" s="4" t="inlineStr">
        <is>
          <t>2024</t>
        </is>
      </c>
      <c r="B4" s="5" t="n">
        <v>668</v>
      </c>
      <c r="C4" s="4" t="inlineStr">
        <is>
          <t xml:space="preserve"> </t>
        </is>
      </c>
    </row>
    <row r="5">
      <c r="A5" s="4" t="inlineStr">
        <is>
          <t>2025</t>
        </is>
      </c>
      <c r="B5" s="5" t="n">
        <v>352</v>
      </c>
      <c r="C5" s="4" t="inlineStr">
        <is>
          <t xml:space="preserve"> </t>
        </is>
      </c>
    </row>
    <row r="6">
      <c r="A6" s="4" t="inlineStr">
        <is>
          <t>2026</t>
        </is>
      </c>
      <c r="B6" s="5" t="n">
        <v>287</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 minimum lease payments</t>
        </is>
      </c>
      <c r="B9" s="5" t="n">
        <v>1811</v>
      </c>
      <c r="C9" s="4" t="inlineStr">
        <is>
          <t xml:space="preserve"> </t>
        </is>
      </c>
    </row>
    <row r="10">
      <c r="A10" s="4" t="inlineStr">
        <is>
          <t>Less: amount representing interest</t>
        </is>
      </c>
      <c r="B10" s="5" t="n">
        <v>-109</v>
      </c>
      <c r="C10" s="4" t="inlineStr">
        <is>
          <t xml:space="preserve"> </t>
        </is>
      </c>
    </row>
    <row r="11">
      <c r="A11" s="4" t="inlineStr">
        <is>
          <t>Present value of obligations under leases</t>
        </is>
      </c>
      <c r="B11" s="5" t="n">
        <v>1702</v>
      </c>
      <c r="C11" s="4" t="inlineStr">
        <is>
          <t xml:space="preserve"> </t>
        </is>
      </c>
    </row>
    <row r="12">
      <c r="A12" s="4" t="inlineStr">
        <is>
          <t>Less: current portion</t>
        </is>
      </c>
      <c r="B12" s="5" t="n">
        <v>-812</v>
      </c>
      <c r="C12" s="6" t="n">
        <v>-1084</v>
      </c>
    </row>
    <row r="13">
      <c r="A13" s="4" t="inlineStr">
        <is>
          <t>Long-term lease obligations</t>
        </is>
      </c>
      <c r="B13" s="5" t="n">
        <v>890</v>
      </c>
      <c r="C13" s="5" t="n">
        <v>872</v>
      </c>
    </row>
    <row r="14">
      <c r="A14" s="3" t="inlineStr">
        <is>
          <t>Operating Leases</t>
        </is>
      </c>
      <c r="B14" s="4" t="inlineStr">
        <is>
          <t xml:space="preserve"> </t>
        </is>
      </c>
      <c r="C14" s="4" t="inlineStr">
        <is>
          <t xml:space="preserve"> </t>
        </is>
      </c>
    </row>
    <row r="15">
      <c r="A15" s="4" t="inlineStr">
        <is>
          <t>Remaining 2023</t>
        </is>
      </c>
      <c r="B15" s="5" t="n">
        <v>8316</v>
      </c>
      <c r="C15" s="4" t="inlineStr">
        <is>
          <t xml:space="preserve"> </t>
        </is>
      </c>
    </row>
    <row r="16">
      <c r="A16" s="4" t="inlineStr">
        <is>
          <t>2024</t>
        </is>
      </c>
      <c r="B16" s="5" t="n">
        <v>15542</v>
      </c>
      <c r="C16" s="4" t="inlineStr">
        <is>
          <t xml:space="preserve"> </t>
        </is>
      </c>
    </row>
    <row r="17">
      <c r="A17" s="4" t="inlineStr">
        <is>
          <t>2025</t>
        </is>
      </c>
      <c r="B17" s="5" t="n">
        <v>13308</v>
      </c>
      <c r="C17" s="4" t="inlineStr">
        <is>
          <t xml:space="preserve"> </t>
        </is>
      </c>
    </row>
    <row r="18">
      <c r="A18" s="4" t="inlineStr">
        <is>
          <t>2026</t>
        </is>
      </c>
      <c r="B18" s="5" t="n">
        <v>12728</v>
      </c>
      <c r="C18" s="4" t="inlineStr">
        <is>
          <t xml:space="preserve"> </t>
        </is>
      </c>
    </row>
    <row r="19">
      <c r="A19" s="4" t="inlineStr">
        <is>
          <t>2027</t>
        </is>
      </c>
      <c r="B19" s="5" t="n">
        <v>11968</v>
      </c>
      <c r="C19" s="4" t="inlineStr">
        <is>
          <t xml:space="preserve"> </t>
        </is>
      </c>
    </row>
    <row r="20">
      <c r="A20" s="4" t="inlineStr">
        <is>
          <t>Thereafter</t>
        </is>
      </c>
      <c r="B20" s="5" t="n">
        <v>85152</v>
      </c>
      <c r="C20" s="4" t="inlineStr">
        <is>
          <t xml:space="preserve"> </t>
        </is>
      </c>
    </row>
    <row r="21">
      <c r="A21" s="4" t="inlineStr">
        <is>
          <t>Total minimum lease payments</t>
        </is>
      </c>
      <c r="B21" s="5" t="n">
        <v>147014</v>
      </c>
      <c r="C21" s="4" t="inlineStr">
        <is>
          <t xml:space="preserve"> </t>
        </is>
      </c>
    </row>
    <row r="22">
      <c r="A22" s="4" t="inlineStr">
        <is>
          <t>Less: amount representing interest</t>
        </is>
      </c>
      <c r="B22" s="5" t="n">
        <v>-36406</v>
      </c>
      <c r="C22" s="4" t="inlineStr">
        <is>
          <t xml:space="preserve"> </t>
        </is>
      </c>
    </row>
    <row r="23">
      <c r="A23" s="4" t="inlineStr">
        <is>
          <t>Present value of obligations under leases</t>
        </is>
      </c>
      <c r="B23" s="5" t="n">
        <v>110608</v>
      </c>
      <c r="C23" s="4" t="inlineStr">
        <is>
          <t xml:space="preserve"> </t>
        </is>
      </c>
    </row>
    <row r="24">
      <c r="A24" s="4" t="inlineStr">
        <is>
          <t>Less: current portion</t>
        </is>
      </c>
      <c r="B24" s="5" t="n">
        <v>-10785</v>
      </c>
      <c r="C24" s="5" t="n">
        <v>-10019</v>
      </c>
    </row>
    <row r="25">
      <c r="A25" s="4" t="inlineStr">
        <is>
          <t>Long-term lease obligations</t>
        </is>
      </c>
      <c r="B25" s="6" t="n">
        <v>99823</v>
      </c>
      <c r="C25" s="6" t="n">
        <v>1038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solidated Statements of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4" t="inlineStr">
        <is>
          <t>Beginning Balance (in shares) at Dec. 31, 2021</t>
        </is>
      </c>
      <c r="B2" s="4" t="inlineStr">
        <is>
          <t xml:space="preserve"> </t>
        </is>
      </c>
      <c r="C2" s="5" t="n">
        <v>5846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795207</v>
      </c>
      <c r="C3" s="6" t="n">
        <v>63</v>
      </c>
      <c r="D3" s="6" t="n">
        <v>1434976</v>
      </c>
      <c r="E3" s="6" t="n">
        <v>-7792</v>
      </c>
      <c r="F3" s="6" t="n">
        <v>45708</v>
      </c>
      <c r="G3" s="6" t="n">
        <v>-677748</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67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nder employee and director equity option and purchase plans (in shares)</t>
        </is>
      </c>
      <c r="B6" s="4" t="inlineStr">
        <is>
          <t xml:space="preserve"> </t>
        </is>
      </c>
      <c r="C6" s="5" t="n">
        <v>278</v>
      </c>
      <c r="D6" s="4" t="inlineStr">
        <is>
          <t xml:space="preserve"> </t>
        </is>
      </c>
      <c r="E6" s="4" t="inlineStr">
        <is>
          <t xml:space="preserve"> </t>
        </is>
      </c>
      <c r="F6" s="4" t="inlineStr">
        <is>
          <t xml:space="preserve"> </t>
        </is>
      </c>
      <c r="G6" s="5" t="n">
        <v>98</v>
      </c>
    </row>
    <row r="7">
      <c r="A7" s="4" t="inlineStr">
        <is>
          <t>Issuance of common stock under employee and director equity option and purchase plans</t>
        </is>
      </c>
      <c r="B7" s="5" t="n">
        <v>-5345</v>
      </c>
      <c r="C7" s="4" t="inlineStr">
        <is>
          <t xml:space="preserve"> </t>
        </is>
      </c>
      <c r="D7" s="4" t="inlineStr">
        <is>
          <t xml:space="preserve"> </t>
        </is>
      </c>
      <c r="E7" s="4" t="inlineStr">
        <is>
          <t xml:space="preserve"> </t>
        </is>
      </c>
      <c r="F7" s="4" t="inlineStr">
        <is>
          <t xml:space="preserve"> </t>
        </is>
      </c>
      <c r="G7" s="6" t="n">
        <v>-5345</v>
      </c>
    </row>
    <row r="8">
      <c r="A8" s="4" t="inlineStr">
        <is>
          <t>Stock-based compensation expense</t>
        </is>
      </c>
      <c r="B8" s="5" t="n">
        <v>6807</v>
      </c>
      <c r="C8" s="4" t="inlineStr">
        <is>
          <t xml:space="preserve"> </t>
        </is>
      </c>
      <c r="D8" s="5" t="n">
        <v>6807</v>
      </c>
      <c r="E8" s="4" t="inlineStr">
        <is>
          <t xml:space="preserve"> </t>
        </is>
      </c>
      <c r="F8" s="4" t="inlineStr">
        <is>
          <t xml:space="preserve"> </t>
        </is>
      </c>
      <c r="G8" s="4" t="inlineStr">
        <is>
          <t xml:space="preserve"> </t>
        </is>
      </c>
    </row>
    <row r="9">
      <c r="A9" s="4" t="inlineStr">
        <is>
          <t>Consolidated net income</t>
        </is>
      </c>
      <c r="B9" s="5" t="n">
        <v>19201</v>
      </c>
      <c r="C9" s="4" t="inlineStr">
        <is>
          <t xml:space="preserve"> </t>
        </is>
      </c>
      <c r="D9" s="4" t="inlineStr">
        <is>
          <t xml:space="preserve"> </t>
        </is>
      </c>
      <c r="E9" s="4" t="inlineStr">
        <is>
          <t xml:space="preserve"> </t>
        </is>
      </c>
      <c r="F9" s="5" t="n">
        <v>19201</v>
      </c>
      <c r="G9" s="4" t="inlineStr">
        <is>
          <t xml:space="preserve"> </t>
        </is>
      </c>
    </row>
    <row r="10">
      <c r="A10" s="4" t="inlineStr">
        <is>
          <t>Other comprehensive income (loss)</t>
        </is>
      </c>
      <c r="B10" s="5" t="n">
        <v>-3949</v>
      </c>
      <c r="C10" s="4" t="inlineStr">
        <is>
          <t xml:space="preserve"> </t>
        </is>
      </c>
      <c r="D10" s="4" t="inlineStr">
        <is>
          <t xml:space="preserve"> </t>
        </is>
      </c>
      <c r="E10" s="5" t="n">
        <v>-3949</v>
      </c>
      <c r="F10" s="4" t="inlineStr">
        <is>
          <t xml:space="preserve"> </t>
        </is>
      </c>
      <c r="G10" s="4" t="inlineStr">
        <is>
          <t xml:space="preserve"> </t>
        </is>
      </c>
    </row>
    <row r="11">
      <c r="A11" s="4" t="inlineStr">
        <is>
          <t>Ending Balance (in shares) at Mar. 31, 2022</t>
        </is>
      </c>
      <c r="B11" s="4" t="inlineStr">
        <is>
          <t xml:space="preserve"> </t>
        </is>
      </c>
      <c r="C11" s="5" t="n">
        <v>58747</v>
      </c>
      <c r="D11" s="4" t="inlineStr">
        <is>
          <t xml:space="preserve"> </t>
        </is>
      </c>
      <c r="E11" s="4" t="inlineStr">
        <is>
          <t xml:space="preserve"> </t>
        </is>
      </c>
      <c r="F11" s="4" t="inlineStr">
        <is>
          <t xml:space="preserve"> </t>
        </is>
      </c>
      <c r="G11" s="4" t="inlineStr">
        <is>
          <t xml:space="preserve"> </t>
        </is>
      </c>
    </row>
    <row r="12">
      <c r="A12" s="4" t="inlineStr">
        <is>
          <t>Ending Balance at Mar. 31, 2022</t>
        </is>
      </c>
      <c r="B12" s="5" t="n">
        <v>811921</v>
      </c>
      <c r="C12" s="6" t="n">
        <v>63</v>
      </c>
      <c r="D12" s="5" t="n">
        <v>1441783</v>
      </c>
      <c r="E12" s="5" t="n">
        <v>-11741</v>
      </c>
      <c r="F12" s="5" t="n">
        <v>64909</v>
      </c>
      <c r="G12" s="6" t="n">
        <v>-683093</v>
      </c>
    </row>
    <row r="13">
      <c r="A13" s="4" t="inlineStr">
        <is>
          <t>Ending 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5" t="n">
        <v>-6798</v>
      </c>
    </row>
    <row r="14">
      <c r="A14" s="4" t="inlineStr">
        <is>
          <t>Beginning Balance (in shares) at Dec. 31, 2021</t>
        </is>
      </c>
      <c r="B14" s="4" t="inlineStr">
        <is>
          <t xml:space="preserve"> </t>
        </is>
      </c>
      <c r="C14" s="5" t="n">
        <v>58469</v>
      </c>
      <c r="D14" s="4" t="inlineStr">
        <is>
          <t xml:space="preserve"> </t>
        </is>
      </c>
      <c r="E14" s="4" t="inlineStr">
        <is>
          <t xml:space="preserve"> </t>
        </is>
      </c>
      <c r="F14" s="4" t="inlineStr">
        <is>
          <t xml:space="preserve"> </t>
        </is>
      </c>
      <c r="G14" s="4" t="inlineStr">
        <is>
          <t xml:space="preserve"> </t>
        </is>
      </c>
    </row>
    <row r="15">
      <c r="A15" s="4" t="inlineStr">
        <is>
          <t>Beginning Balance at Dec. 31, 2021</t>
        </is>
      </c>
      <c r="B15" s="5" t="n">
        <v>795207</v>
      </c>
      <c r="C15" s="6" t="n">
        <v>63</v>
      </c>
      <c r="D15" s="5" t="n">
        <v>1434976</v>
      </c>
      <c r="E15" s="5" t="n">
        <v>-7792</v>
      </c>
      <c r="F15" s="5" t="n">
        <v>45708</v>
      </c>
      <c r="G15" s="6" t="n">
        <v>-677748</v>
      </c>
    </row>
    <row r="16">
      <c r="A16" s="4" t="inlineStr">
        <is>
          <t>Beginning 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5" t="n">
        <v>-67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olidated net income</t>
        </is>
      </c>
      <c r="B18" s="5" t="n">
        <v>183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loss)</t>
        </is>
      </c>
      <c r="B19" s="5" t="n">
        <v>58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Jun. 30, 2022</t>
        </is>
      </c>
      <c r="B20" s="4" t="inlineStr">
        <is>
          <t xml:space="preserve"> </t>
        </is>
      </c>
      <c r="C20" s="5" t="n">
        <v>58863</v>
      </c>
      <c r="D20" s="4" t="inlineStr">
        <is>
          <t xml:space="preserve"> </t>
        </is>
      </c>
      <c r="E20" s="4" t="inlineStr">
        <is>
          <t xml:space="preserve"> </t>
        </is>
      </c>
      <c r="F20" s="4" t="inlineStr">
        <is>
          <t xml:space="preserve"> </t>
        </is>
      </c>
      <c r="G20" s="4" t="inlineStr">
        <is>
          <t xml:space="preserve"> </t>
        </is>
      </c>
    </row>
    <row r="21">
      <c r="A21" s="4" t="inlineStr">
        <is>
          <t>Ending Balance at Jun. 30, 2022</t>
        </is>
      </c>
      <c r="B21" s="5" t="n">
        <v>826569</v>
      </c>
      <c r="C21" s="6" t="n">
        <v>63</v>
      </c>
      <c r="D21" s="5" t="n">
        <v>1453013</v>
      </c>
      <c r="E21" s="5" t="n">
        <v>-7210</v>
      </c>
      <c r="F21" s="5" t="n">
        <v>64016</v>
      </c>
      <c r="G21" s="6" t="n">
        <v>-683313</v>
      </c>
    </row>
    <row r="22">
      <c r="A22" s="4" t="inlineStr">
        <is>
          <t>Ending Balance (in shares) at Jun. 30, 2022</t>
        </is>
      </c>
      <c r="B22" s="4" t="inlineStr">
        <is>
          <t xml:space="preserve"> </t>
        </is>
      </c>
      <c r="C22" s="4" t="inlineStr">
        <is>
          <t xml:space="preserve"> </t>
        </is>
      </c>
      <c r="D22" s="4" t="inlineStr">
        <is>
          <t xml:space="preserve"> </t>
        </is>
      </c>
      <c r="E22" s="4" t="inlineStr">
        <is>
          <t xml:space="preserve"> </t>
        </is>
      </c>
      <c r="F22" s="4" t="inlineStr">
        <is>
          <t xml:space="preserve"> </t>
        </is>
      </c>
      <c r="G22" s="5" t="n">
        <v>-6802</v>
      </c>
    </row>
    <row r="23">
      <c r="A23" s="4" t="inlineStr">
        <is>
          <t>Beginning Balance (in shares) at Mar. 31, 2022</t>
        </is>
      </c>
      <c r="B23" s="4" t="inlineStr">
        <is>
          <t xml:space="preserve"> </t>
        </is>
      </c>
      <c r="C23" s="5" t="n">
        <v>58747</v>
      </c>
      <c r="D23" s="4" t="inlineStr">
        <is>
          <t xml:space="preserve"> </t>
        </is>
      </c>
      <c r="E23" s="4" t="inlineStr">
        <is>
          <t xml:space="preserve"> </t>
        </is>
      </c>
      <c r="F23" s="4" t="inlineStr">
        <is>
          <t xml:space="preserve"> </t>
        </is>
      </c>
      <c r="G23" s="4" t="inlineStr">
        <is>
          <t xml:space="preserve"> </t>
        </is>
      </c>
    </row>
    <row r="24">
      <c r="A24" s="4" t="inlineStr">
        <is>
          <t>Beginning Balance at Mar. 31, 2022</t>
        </is>
      </c>
      <c r="B24" s="5" t="n">
        <v>811921</v>
      </c>
      <c r="C24" s="6" t="n">
        <v>63</v>
      </c>
      <c r="D24" s="6" t="n">
        <v>1441783</v>
      </c>
      <c r="E24" s="5" t="n">
        <v>-11741</v>
      </c>
      <c r="F24" s="5" t="n">
        <v>64909</v>
      </c>
      <c r="G24" s="6" t="n">
        <v>-683093</v>
      </c>
    </row>
    <row r="25">
      <c r="A25" s="4" t="inlineStr">
        <is>
          <t>Beginning Balance (in shares)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5" t="n">
        <v>-679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under employee and director equity option and purchase plans (in shares)</t>
        </is>
      </c>
      <c r="B27" s="4" t="inlineStr">
        <is>
          <t xml:space="preserve"> </t>
        </is>
      </c>
      <c r="C27" s="5" t="n">
        <v>116</v>
      </c>
      <c r="D27" s="5" t="n">
        <v>3716</v>
      </c>
      <c r="E27" s="4" t="inlineStr">
        <is>
          <t xml:space="preserve"> </t>
        </is>
      </c>
      <c r="F27" s="4" t="inlineStr">
        <is>
          <t xml:space="preserve"> </t>
        </is>
      </c>
      <c r="G27" s="5" t="n">
        <v>4</v>
      </c>
    </row>
    <row r="28">
      <c r="A28" s="4" t="inlineStr">
        <is>
          <t>Issuance of common stock under employee and director equity option and purchase plans</t>
        </is>
      </c>
      <c r="B28" s="5" t="n">
        <v>3496</v>
      </c>
      <c r="C28" s="4" t="inlineStr">
        <is>
          <t xml:space="preserve"> </t>
        </is>
      </c>
      <c r="D28" s="4" t="inlineStr">
        <is>
          <t xml:space="preserve"> </t>
        </is>
      </c>
      <c r="E28" s="4" t="inlineStr">
        <is>
          <t xml:space="preserve"> </t>
        </is>
      </c>
      <c r="F28" s="4" t="inlineStr">
        <is>
          <t xml:space="preserve"> </t>
        </is>
      </c>
      <c r="G28" s="6" t="n">
        <v>-220</v>
      </c>
    </row>
    <row r="29">
      <c r="A29" s="4" t="inlineStr">
        <is>
          <t>Stock-based compensation expense</t>
        </is>
      </c>
      <c r="B29" s="5" t="n">
        <v>7514</v>
      </c>
      <c r="C29" s="4" t="inlineStr">
        <is>
          <t xml:space="preserve"> </t>
        </is>
      </c>
      <c r="D29" s="6" t="n">
        <v>7514</v>
      </c>
      <c r="E29" s="4" t="inlineStr">
        <is>
          <t xml:space="preserve"> </t>
        </is>
      </c>
      <c r="F29" s="4" t="inlineStr">
        <is>
          <t xml:space="preserve"> </t>
        </is>
      </c>
      <c r="G29" s="4" t="inlineStr">
        <is>
          <t xml:space="preserve"> </t>
        </is>
      </c>
    </row>
    <row r="30">
      <c r="A30" s="4" t="inlineStr">
        <is>
          <t>Consolidated net income</t>
        </is>
      </c>
      <c r="B30" s="5" t="n">
        <v>-893</v>
      </c>
      <c r="C30" s="4" t="inlineStr">
        <is>
          <t xml:space="preserve"> </t>
        </is>
      </c>
      <c r="D30" s="4" t="inlineStr">
        <is>
          <t xml:space="preserve"> </t>
        </is>
      </c>
      <c r="E30" s="4" t="inlineStr">
        <is>
          <t xml:space="preserve"> </t>
        </is>
      </c>
      <c r="F30" s="5" t="n">
        <v>-893</v>
      </c>
      <c r="G30" s="4" t="inlineStr">
        <is>
          <t xml:space="preserve"> </t>
        </is>
      </c>
    </row>
    <row r="31">
      <c r="A31" s="4" t="inlineStr">
        <is>
          <t>Other comprehensive income (loss)</t>
        </is>
      </c>
      <c r="B31" s="5" t="n">
        <v>4531</v>
      </c>
      <c r="C31" s="4" t="inlineStr">
        <is>
          <t xml:space="preserve"> </t>
        </is>
      </c>
      <c r="D31" s="4" t="inlineStr">
        <is>
          <t xml:space="preserve"> </t>
        </is>
      </c>
      <c r="E31" s="5" t="n">
        <v>4531</v>
      </c>
      <c r="F31" s="4" t="inlineStr">
        <is>
          <t xml:space="preserve"> </t>
        </is>
      </c>
      <c r="G31" s="4" t="inlineStr">
        <is>
          <t xml:space="preserve"> </t>
        </is>
      </c>
    </row>
    <row r="32">
      <c r="A32" s="4" t="inlineStr">
        <is>
          <t>Ending Balance (in shares) at Jun. 30, 2022</t>
        </is>
      </c>
      <c r="B32" s="4" t="inlineStr">
        <is>
          <t xml:space="preserve"> </t>
        </is>
      </c>
      <c r="C32" s="5" t="n">
        <v>58863</v>
      </c>
      <c r="D32" s="4" t="inlineStr">
        <is>
          <t xml:space="preserve"> </t>
        </is>
      </c>
      <c r="E32" s="4" t="inlineStr">
        <is>
          <t xml:space="preserve"> </t>
        </is>
      </c>
      <c r="F32" s="4" t="inlineStr">
        <is>
          <t xml:space="preserve"> </t>
        </is>
      </c>
      <c r="G32" s="4" t="inlineStr">
        <is>
          <t xml:space="preserve"> </t>
        </is>
      </c>
    </row>
    <row r="33">
      <c r="A33" s="4" t="inlineStr">
        <is>
          <t>Ending Balance at Jun. 30, 2022</t>
        </is>
      </c>
      <c r="B33" s="6" t="n">
        <v>826569</v>
      </c>
      <c r="C33" s="6" t="n">
        <v>63</v>
      </c>
      <c r="D33" s="5" t="n">
        <v>1453013</v>
      </c>
      <c r="E33" s="5" t="n">
        <v>-7210</v>
      </c>
      <c r="F33" s="5" t="n">
        <v>64016</v>
      </c>
      <c r="G33" s="6" t="n">
        <v>-683313</v>
      </c>
    </row>
    <row r="34">
      <c r="A34" s="4" t="inlineStr">
        <is>
          <t>Ending Balance (in shares) at Jun. 30, 2022</t>
        </is>
      </c>
      <c r="B34" s="4" t="inlineStr">
        <is>
          <t xml:space="preserve"> </t>
        </is>
      </c>
      <c r="C34" s="4" t="inlineStr">
        <is>
          <t xml:space="preserve"> </t>
        </is>
      </c>
      <c r="D34" s="4" t="inlineStr">
        <is>
          <t xml:space="preserve"> </t>
        </is>
      </c>
      <c r="E34" s="4" t="inlineStr">
        <is>
          <t xml:space="preserve"> </t>
        </is>
      </c>
      <c r="F34" s="4" t="inlineStr">
        <is>
          <t xml:space="preserve"> </t>
        </is>
      </c>
      <c r="G34" s="5" t="n">
        <v>-6802</v>
      </c>
    </row>
    <row r="35">
      <c r="A35" s="4" t="inlineStr">
        <is>
          <t>Beginning Balance (in shares) at Dec. 31, 2022</t>
        </is>
      </c>
      <c r="B35" s="5" t="n">
        <v>58939</v>
      </c>
      <c r="C35" s="5" t="n">
        <v>58939</v>
      </c>
      <c r="D35" s="4" t="inlineStr">
        <is>
          <t xml:space="preserve"> </t>
        </is>
      </c>
      <c r="E35" s="4" t="inlineStr">
        <is>
          <t xml:space="preserve"> </t>
        </is>
      </c>
      <c r="F35" s="4" t="inlineStr">
        <is>
          <t xml:space="preserve"> </t>
        </is>
      </c>
      <c r="G35" s="4" t="inlineStr">
        <is>
          <t xml:space="preserve"> </t>
        </is>
      </c>
    </row>
    <row r="36">
      <c r="A36" s="4" t="inlineStr">
        <is>
          <t>Beginning Balance at Dec. 31, 2022</t>
        </is>
      </c>
      <c r="B36" s="6" t="n">
        <v>868890</v>
      </c>
      <c r="C36" s="6" t="n">
        <v>63</v>
      </c>
      <c r="D36" s="5" t="n">
        <v>1469411</v>
      </c>
      <c r="E36" s="5" t="n">
        <v>-3249</v>
      </c>
      <c r="F36" s="5" t="n">
        <v>86115</v>
      </c>
      <c r="G36" s="6" t="n">
        <v>-683450</v>
      </c>
    </row>
    <row r="37">
      <c r="A37" s="4" t="inlineStr">
        <is>
          <t>Beginning Balance (in shares) at Dec. 31, 2022</t>
        </is>
      </c>
      <c r="B37" s="5" t="n">
        <v>-6805</v>
      </c>
      <c r="C37" s="4" t="inlineStr">
        <is>
          <t xml:space="preserve"> </t>
        </is>
      </c>
      <c r="D37" s="4" t="inlineStr">
        <is>
          <t xml:space="preserve"> </t>
        </is>
      </c>
      <c r="E37" s="4" t="inlineStr">
        <is>
          <t xml:space="preserve"> </t>
        </is>
      </c>
      <c r="F37" s="4" t="inlineStr">
        <is>
          <t xml:space="preserve"> </t>
        </is>
      </c>
      <c r="G37" s="5" t="n">
        <v>-680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tock under employee and director equity option and purchase plans (in shares)</t>
        </is>
      </c>
      <c r="B39" s="4" t="inlineStr">
        <is>
          <t xml:space="preserve"> </t>
        </is>
      </c>
      <c r="C39" s="5" t="n">
        <v>284</v>
      </c>
      <c r="D39" s="4" t="inlineStr">
        <is>
          <t xml:space="preserve"> </t>
        </is>
      </c>
      <c r="E39" s="4" t="inlineStr">
        <is>
          <t xml:space="preserve"> </t>
        </is>
      </c>
      <c r="F39" s="4" t="inlineStr">
        <is>
          <t xml:space="preserve"> </t>
        </is>
      </c>
      <c r="G39" s="5" t="n">
        <v>69</v>
      </c>
    </row>
    <row r="40">
      <c r="A40" s="4" t="inlineStr">
        <is>
          <t>Issuance of common stock under employee and director equity option and purchase plans</t>
        </is>
      </c>
      <c r="B40" s="6" t="n">
        <v>-2961</v>
      </c>
      <c r="C40" s="4" t="inlineStr">
        <is>
          <t xml:space="preserve"> </t>
        </is>
      </c>
      <c r="D40" s="4" t="inlineStr">
        <is>
          <t xml:space="preserve"> </t>
        </is>
      </c>
      <c r="E40" s="4" t="inlineStr">
        <is>
          <t xml:space="preserve"> </t>
        </is>
      </c>
      <c r="F40" s="4" t="inlineStr">
        <is>
          <t xml:space="preserve"> </t>
        </is>
      </c>
      <c r="G40" s="6" t="n">
        <v>-2961</v>
      </c>
    </row>
    <row r="41">
      <c r="A41" s="4" t="inlineStr">
        <is>
          <t>Stock-based compensation expense</t>
        </is>
      </c>
      <c r="B41" s="5" t="n">
        <v>6907</v>
      </c>
      <c r="C41" s="4" t="inlineStr">
        <is>
          <t xml:space="preserve"> </t>
        </is>
      </c>
      <c r="D41" s="5" t="n">
        <v>6907</v>
      </c>
      <c r="E41" s="4" t="inlineStr">
        <is>
          <t xml:space="preserve"> </t>
        </is>
      </c>
      <c r="F41" s="4" t="inlineStr">
        <is>
          <t xml:space="preserve"> </t>
        </is>
      </c>
      <c r="G41" s="4" t="inlineStr">
        <is>
          <t xml:space="preserve"> </t>
        </is>
      </c>
    </row>
    <row r="42">
      <c r="A42" s="4" t="inlineStr">
        <is>
          <t>Consolidated net income</t>
        </is>
      </c>
      <c r="B42" s="5" t="n">
        <v>-1013</v>
      </c>
      <c r="C42" s="4" t="inlineStr">
        <is>
          <t xml:space="preserve"> </t>
        </is>
      </c>
      <c r="D42" s="4" t="inlineStr">
        <is>
          <t xml:space="preserve"> </t>
        </is>
      </c>
      <c r="E42" s="4" t="inlineStr">
        <is>
          <t xml:space="preserve"> </t>
        </is>
      </c>
      <c r="F42" s="5" t="n">
        <v>-1013</v>
      </c>
      <c r="G42" s="4" t="inlineStr">
        <is>
          <t xml:space="preserve"> </t>
        </is>
      </c>
    </row>
    <row r="43">
      <c r="A43" s="4" t="inlineStr">
        <is>
          <t>Other comprehensive income (loss)</t>
        </is>
      </c>
      <c r="B43" s="5" t="n">
        <v>1857</v>
      </c>
      <c r="C43" s="4" t="inlineStr">
        <is>
          <t xml:space="preserve"> </t>
        </is>
      </c>
      <c r="D43" s="4" t="inlineStr">
        <is>
          <t xml:space="preserve"> </t>
        </is>
      </c>
      <c r="E43" s="5" t="n">
        <v>1857</v>
      </c>
      <c r="F43" s="4" t="inlineStr">
        <is>
          <t xml:space="preserve"> </t>
        </is>
      </c>
      <c r="G43" s="4" t="inlineStr">
        <is>
          <t xml:space="preserve"> </t>
        </is>
      </c>
    </row>
    <row r="44">
      <c r="A44" s="4" t="inlineStr">
        <is>
          <t>Ending Balance (in shares) at Mar. 31, 2023</t>
        </is>
      </c>
      <c r="B44" s="4" t="inlineStr">
        <is>
          <t xml:space="preserve"> </t>
        </is>
      </c>
      <c r="C44" s="5" t="n">
        <v>59223</v>
      </c>
      <c r="D44" s="4" t="inlineStr">
        <is>
          <t xml:space="preserve"> </t>
        </is>
      </c>
      <c r="E44" s="4" t="inlineStr">
        <is>
          <t xml:space="preserve"> </t>
        </is>
      </c>
      <c r="F44" s="4" t="inlineStr">
        <is>
          <t xml:space="preserve"> </t>
        </is>
      </c>
      <c r="G44" s="4" t="inlineStr">
        <is>
          <t xml:space="preserve"> </t>
        </is>
      </c>
    </row>
    <row r="45">
      <c r="A45" s="4" t="inlineStr">
        <is>
          <t>Ending Balance at Mar. 31, 2023</t>
        </is>
      </c>
      <c r="B45" s="6" t="n">
        <v>873680</v>
      </c>
      <c r="C45" s="6" t="n">
        <v>63</v>
      </c>
      <c r="D45" s="5" t="n">
        <v>1476318</v>
      </c>
      <c r="E45" s="5" t="n">
        <v>-1392</v>
      </c>
      <c r="F45" s="5" t="n">
        <v>85102</v>
      </c>
      <c r="G45" s="6" t="n">
        <v>-686411</v>
      </c>
    </row>
    <row r="46">
      <c r="A46" s="4" t="inlineStr">
        <is>
          <t>Ending Balance (in shares) at Mar. 31, 2023</t>
        </is>
      </c>
      <c r="B46" s="4" t="inlineStr">
        <is>
          <t xml:space="preserve"> </t>
        </is>
      </c>
      <c r="C46" s="4" t="inlineStr">
        <is>
          <t xml:space="preserve"> </t>
        </is>
      </c>
      <c r="D46" s="4" t="inlineStr">
        <is>
          <t xml:space="preserve"> </t>
        </is>
      </c>
      <c r="E46" s="4" t="inlineStr">
        <is>
          <t xml:space="preserve"> </t>
        </is>
      </c>
      <c r="F46" s="4" t="inlineStr">
        <is>
          <t xml:space="preserve"> </t>
        </is>
      </c>
      <c r="G46" s="5" t="n">
        <v>-6874</v>
      </c>
    </row>
    <row r="47">
      <c r="A47" s="4" t="inlineStr">
        <is>
          <t>Beginning Balance (in shares) at Dec. 31, 2022</t>
        </is>
      </c>
      <c r="B47" s="5" t="n">
        <v>58939</v>
      </c>
      <c r="C47" s="5" t="n">
        <v>58939</v>
      </c>
      <c r="D47" s="4" t="inlineStr">
        <is>
          <t xml:space="preserve"> </t>
        </is>
      </c>
      <c r="E47" s="4" t="inlineStr">
        <is>
          <t xml:space="preserve"> </t>
        </is>
      </c>
      <c r="F47" s="4" t="inlineStr">
        <is>
          <t xml:space="preserve"> </t>
        </is>
      </c>
      <c r="G47" s="4" t="inlineStr">
        <is>
          <t xml:space="preserve"> </t>
        </is>
      </c>
    </row>
    <row r="48">
      <c r="A48" s="4" t="inlineStr">
        <is>
          <t>Beginning Balance at Dec. 31, 2022</t>
        </is>
      </c>
      <c r="B48" s="6" t="n">
        <v>868890</v>
      </c>
      <c r="C48" s="6" t="n">
        <v>63</v>
      </c>
      <c r="D48" s="5" t="n">
        <v>1469411</v>
      </c>
      <c r="E48" s="5" t="n">
        <v>-3249</v>
      </c>
      <c r="F48" s="5" t="n">
        <v>86115</v>
      </c>
      <c r="G48" s="6" t="n">
        <v>-683450</v>
      </c>
    </row>
    <row r="49">
      <c r="A49" s="4" t="inlineStr">
        <is>
          <t>Beginning Balance (in shares) at Dec. 31, 2022</t>
        </is>
      </c>
      <c r="B49" s="5" t="n">
        <v>-6805</v>
      </c>
      <c r="C49" s="4" t="inlineStr">
        <is>
          <t xml:space="preserve"> </t>
        </is>
      </c>
      <c r="D49" s="4" t="inlineStr">
        <is>
          <t xml:space="preserve"> </t>
        </is>
      </c>
      <c r="E49" s="4" t="inlineStr">
        <is>
          <t xml:space="preserve"> </t>
        </is>
      </c>
      <c r="F49" s="4" t="inlineStr">
        <is>
          <t xml:space="preserve"> </t>
        </is>
      </c>
      <c r="G49" s="5" t="n">
        <v>-6805</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solidated net income</t>
        </is>
      </c>
      <c r="B51" s="6" t="n">
        <v>635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comprehensive income (loss)</t>
        </is>
      </c>
      <c r="B52" s="6" t="n">
        <v>199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in shares) at Jun. 30, 2023</t>
        </is>
      </c>
      <c r="B53" s="5" t="n">
        <v>59324</v>
      </c>
      <c r="C53" s="5" t="n">
        <v>59324</v>
      </c>
      <c r="D53" s="4" t="inlineStr">
        <is>
          <t xml:space="preserve"> </t>
        </is>
      </c>
      <c r="E53" s="4" t="inlineStr">
        <is>
          <t xml:space="preserve"> </t>
        </is>
      </c>
      <c r="F53" s="4" t="inlineStr">
        <is>
          <t xml:space="preserve"> </t>
        </is>
      </c>
      <c r="G53" s="4" t="inlineStr">
        <is>
          <t xml:space="preserve"> </t>
        </is>
      </c>
    </row>
    <row r="54">
      <c r="A54" s="4" t="inlineStr">
        <is>
          <t>Ending Balance at Jun. 30, 2023</t>
        </is>
      </c>
      <c r="B54" s="6" t="n">
        <v>892543</v>
      </c>
      <c r="C54" s="6" t="n">
        <v>63</v>
      </c>
      <c r="D54" s="5" t="n">
        <v>1487698</v>
      </c>
      <c r="E54" s="5" t="n">
        <v>-1256</v>
      </c>
      <c r="F54" s="5" t="n">
        <v>92466</v>
      </c>
      <c r="G54" s="6" t="n">
        <v>-686428</v>
      </c>
    </row>
    <row r="55">
      <c r="A55" s="4" t="inlineStr">
        <is>
          <t>Ending Balance (in shares) at Jun. 30, 2023</t>
        </is>
      </c>
      <c r="B55" s="5" t="n">
        <v>-6875</v>
      </c>
      <c r="C55" s="4" t="inlineStr">
        <is>
          <t xml:space="preserve"> </t>
        </is>
      </c>
      <c r="D55" s="4" t="inlineStr">
        <is>
          <t xml:space="preserve"> </t>
        </is>
      </c>
      <c r="E55" s="4" t="inlineStr">
        <is>
          <t xml:space="preserve"> </t>
        </is>
      </c>
      <c r="F55" s="4" t="inlineStr">
        <is>
          <t xml:space="preserve"> </t>
        </is>
      </c>
      <c r="G55" s="5" t="n">
        <v>-6875</v>
      </c>
    </row>
    <row r="56">
      <c r="A56" s="4" t="inlineStr">
        <is>
          <t>Beginning Balance (in shares) at Mar. 31, 2023</t>
        </is>
      </c>
      <c r="B56" s="4" t="inlineStr">
        <is>
          <t xml:space="preserve"> </t>
        </is>
      </c>
      <c r="C56" s="5" t="n">
        <v>59223</v>
      </c>
      <c r="D56" s="4" t="inlineStr">
        <is>
          <t xml:space="preserve"> </t>
        </is>
      </c>
      <c r="E56" s="4" t="inlineStr">
        <is>
          <t xml:space="preserve"> </t>
        </is>
      </c>
      <c r="F56" s="4" t="inlineStr">
        <is>
          <t xml:space="preserve"> </t>
        </is>
      </c>
      <c r="G56" s="4" t="inlineStr">
        <is>
          <t xml:space="preserve"> </t>
        </is>
      </c>
    </row>
    <row r="57">
      <c r="A57" s="4" t="inlineStr">
        <is>
          <t>Beginning Balance at Mar. 31, 2023</t>
        </is>
      </c>
      <c r="B57" s="6" t="n">
        <v>873680</v>
      </c>
      <c r="C57" s="6" t="n">
        <v>63</v>
      </c>
      <c r="D57" s="5" t="n">
        <v>1476318</v>
      </c>
      <c r="E57" s="5" t="n">
        <v>-1392</v>
      </c>
      <c r="F57" s="5" t="n">
        <v>85102</v>
      </c>
      <c r="G57" s="6" t="n">
        <v>-686411</v>
      </c>
    </row>
    <row r="58">
      <c r="A58" s="4" t="inlineStr">
        <is>
          <t>Beginning Balance (in shares) at Mar. 31, 2023</t>
        </is>
      </c>
      <c r="B58" s="4" t="inlineStr">
        <is>
          <t xml:space="preserve"> </t>
        </is>
      </c>
      <c r="C58" s="4" t="inlineStr">
        <is>
          <t xml:space="preserve"> </t>
        </is>
      </c>
      <c r="D58" s="4" t="inlineStr">
        <is>
          <t xml:space="preserve"> </t>
        </is>
      </c>
      <c r="E58" s="4" t="inlineStr">
        <is>
          <t xml:space="preserve"> </t>
        </is>
      </c>
      <c r="F58" s="4" t="inlineStr">
        <is>
          <t xml:space="preserve"> </t>
        </is>
      </c>
      <c r="G58" s="5" t="n">
        <v>-6874</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common stock under employee and director equity option and purchase plans (in shares)</t>
        </is>
      </c>
      <c r="B60" s="4" t="inlineStr">
        <is>
          <t xml:space="preserve"> </t>
        </is>
      </c>
      <c r="C60" s="5" t="n">
        <v>101</v>
      </c>
      <c r="D60" s="4" t="inlineStr">
        <is>
          <t xml:space="preserve"> </t>
        </is>
      </c>
      <c r="E60" s="4" t="inlineStr">
        <is>
          <t xml:space="preserve"> </t>
        </is>
      </c>
      <c r="F60" s="4" t="inlineStr">
        <is>
          <t xml:space="preserve"> </t>
        </is>
      </c>
      <c r="G60" s="5" t="n">
        <v>1</v>
      </c>
    </row>
    <row r="61">
      <c r="A61" s="4" t="inlineStr">
        <is>
          <t>Issuance of common stock under employee and director equity option and purchase plans</t>
        </is>
      </c>
      <c r="B61" s="5" t="n">
        <v>3415</v>
      </c>
      <c r="C61" s="4" t="inlineStr">
        <is>
          <t xml:space="preserve"> </t>
        </is>
      </c>
      <c r="D61" s="5" t="n">
        <v>3432</v>
      </c>
      <c r="E61" s="4" t="inlineStr">
        <is>
          <t xml:space="preserve"> </t>
        </is>
      </c>
      <c r="F61" s="4" t="inlineStr">
        <is>
          <t xml:space="preserve"> </t>
        </is>
      </c>
      <c r="G61" s="6" t="n">
        <v>-17</v>
      </c>
    </row>
    <row r="62">
      <c r="A62" s="4" t="inlineStr">
        <is>
          <t>Stock-based compensation expense</t>
        </is>
      </c>
      <c r="B62" s="5" t="n">
        <v>7948</v>
      </c>
      <c r="C62" s="4" t="inlineStr">
        <is>
          <t xml:space="preserve"> </t>
        </is>
      </c>
      <c r="D62" s="5" t="n">
        <v>7948</v>
      </c>
      <c r="E62" s="4" t="inlineStr">
        <is>
          <t xml:space="preserve"> </t>
        </is>
      </c>
      <c r="F62" s="4" t="inlineStr">
        <is>
          <t xml:space="preserve"> </t>
        </is>
      </c>
      <c r="G62" s="4" t="inlineStr">
        <is>
          <t xml:space="preserve"> </t>
        </is>
      </c>
    </row>
    <row r="63">
      <c r="A63" s="4" t="inlineStr">
        <is>
          <t>Consolidated net income</t>
        </is>
      </c>
      <c r="B63" s="5" t="n">
        <v>7364</v>
      </c>
      <c r="C63" s="4" t="inlineStr">
        <is>
          <t xml:space="preserve"> </t>
        </is>
      </c>
      <c r="D63" s="4" t="inlineStr">
        <is>
          <t xml:space="preserve"> </t>
        </is>
      </c>
      <c r="E63" s="4" t="inlineStr">
        <is>
          <t xml:space="preserve"> </t>
        </is>
      </c>
      <c r="F63" s="5" t="n">
        <v>7364</v>
      </c>
      <c r="G63" s="4" t="inlineStr">
        <is>
          <t xml:space="preserve"> </t>
        </is>
      </c>
    </row>
    <row r="64">
      <c r="A64" s="4" t="inlineStr">
        <is>
          <t>Other comprehensive income (loss)</t>
        </is>
      </c>
      <c r="B64" s="6" t="n">
        <v>136</v>
      </c>
      <c r="C64" s="4" t="inlineStr">
        <is>
          <t xml:space="preserve"> </t>
        </is>
      </c>
      <c r="D64" s="4" t="inlineStr">
        <is>
          <t xml:space="preserve"> </t>
        </is>
      </c>
      <c r="E64" s="5" t="n">
        <v>136</v>
      </c>
      <c r="F64" s="4" t="inlineStr">
        <is>
          <t xml:space="preserve"> </t>
        </is>
      </c>
      <c r="G64" s="4" t="inlineStr">
        <is>
          <t xml:space="preserve"> </t>
        </is>
      </c>
    </row>
    <row r="65">
      <c r="A65" s="4" t="inlineStr">
        <is>
          <t>Ending Balance (in shares) at Jun. 30, 2023</t>
        </is>
      </c>
      <c r="B65" s="5" t="n">
        <v>59324</v>
      </c>
      <c r="C65" s="5" t="n">
        <v>59324</v>
      </c>
      <c r="D65" s="4" t="inlineStr">
        <is>
          <t xml:space="preserve"> </t>
        </is>
      </c>
      <c r="E65" s="4" t="inlineStr">
        <is>
          <t xml:space="preserve"> </t>
        </is>
      </c>
      <c r="F65" s="4" t="inlineStr">
        <is>
          <t xml:space="preserve"> </t>
        </is>
      </c>
      <c r="G65" s="4" t="inlineStr">
        <is>
          <t xml:space="preserve"> </t>
        </is>
      </c>
    </row>
    <row r="66">
      <c r="A66" s="4" t="inlineStr">
        <is>
          <t>Ending Balance at Jun. 30, 2023</t>
        </is>
      </c>
      <c r="B66" s="6" t="n">
        <v>892543</v>
      </c>
      <c r="C66" s="6" t="n">
        <v>63</v>
      </c>
      <c r="D66" s="6" t="n">
        <v>1487698</v>
      </c>
      <c r="E66" s="6" t="n">
        <v>-1256</v>
      </c>
      <c r="F66" s="6" t="n">
        <v>92466</v>
      </c>
      <c r="G66" s="6" t="n">
        <v>-686428</v>
      </c>
    </row>
    <row r="67">
      <c r="A67" s="4" t="inlineStr">
        <is>
          <t>Ending Balance (in shares) at Jun. 30, 2023</t>
        </is>
      </c>
      <c r="B67" s="5" t="n">
        <v>-6875</v>
      </c>
      <c r="C67" s="4" t="inlineStr">
        <is>
          <t xml:space="preserve"> </t>
        </is>
      </c>
      <c r="D67" s="4" t="inlineStr">
        <is>
          <t xml:space="preserve"> </t>
        </is>
      </c>
      <c r="E67" s="4" t="inlineStr">
        <is>
          <t xml:space="preserve"> </t>
        </is>
      </c>
      <c r="F67" s="4" t="inlineStr">
        <is>
          <t xml:space="preserve"> </t>
        </is>
      </c>
      <c r="G67" s="5" t="n">
        <v>-68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Consolidated net income</t>
        </is>
      </c>
      <c r="B4" s="6" t="n">
        <v>6351</v>
      </c>
      <c r="C4" s="6" t="n">
        <v>183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6385</v>
      </c>
      <c r="C6" s="5" t="n">
        <v>73285</v>
      </c>
    </row>
    <row r="7">
      <c r="A7" s="4" t="inlineStr">
        <is>
          <t>Deferred income taxes</t>
        </is>
      </c>
      <c r="B7" s="5" t="n">
        <v>-5008</v>
      </c>
      <c r="C7" s="5" t="n">
        <v>-5304</v>
      </c>
    </row>
    <row r="8">
      <c r="A8" s="4" t="inlineStr">
        <is>
          <t>Amortization of non-cash interest</t>
        </is>
      </c>
      <c r="B8" s="5" t="n">
        <v>3588</v>
      </c>
      <c r="C8" s="5" t="n">
        <v>3932</v>
      </c>
    </row>
    <row r="9">
      <c r="A9" s="4" t="inlineStr">
        <is>
          <t>Stock-based compensation</t>
        </is>
      </c>
      <c r="B9" s="5" t="n">
        <v>14855</v>
      </c>
      <c r="C9" s="5" t="n">
        <v>14321</v>
      </c>
    </row>
    <row r="10">
      <c r="A10" s="4" t="inlineStr">
        <is>
          <t>Changes in fair value of contingent consideration</t>
        </is>
      </c>
      <c r="B10" s="5" t="n">
        <v>-3910</v>
      </c>
      <c r="C10" s="5" t="n">
        <v>-8836</v>
      </c>
    </row>
    <row r="11">
      <c r="A11" s="4" t="inlineStr">
        <is>
          <t>Net loss on strategic investments</t>
        </is>
      </c>
      <c r="B11" s="5" t="n">
        <v>298</v>
      </c>
      <c r="C11" s="5" t="n">
        <v>232</v>
      </c>
    </row>
    <row r="12">
      <c r="A12" s="4" t="inlineStr">
        <is>
          <t>Net loss from foreign currency adjustments</t>
        </is>
      </c>
      <c r="B12" s="5" t="n">
        <v>4962</v>
      </c>
      <c r="C12" s="5" t="n">
        <v>13574</v>
      </c>
    </row>
    <row r="13">
      <c r="A13" s="4" t="inlineStr">
        <is>
          <t>Reserves on current assets</t>
        </is>
      </c>
      <c r="B13" s="5" t="n">
        <v>4294</v>
      </c>
      <c r="C13" s="5" t="n">
        <v>-1461</v>
      </c>
    </row>
    <row r="14">
      <c r="A14" s="4" t="inlineStr">
        <is>
          <t>Other non-cash adjustments</t>
        </is>
      </c>
      <c r="B14" s="5" t="n">
        <v>2876</v>
      </c>
      <c r="C14" s="5" t="n">
        <v>8231</v>
      </c>
    </row>
    <row r="15">
      <c r="A15" s="3" t="inlineStr">
        <is>
          <t>Changes in operating assets and liabilities, net of effects from acquisitions:</t>
        </is>
      </c>
      <c r="B15" s="4" t="inlineStr">
        <is>
          <t xml:space="preserve"> </t>
        </is>
      </c>
      <c r="C15" s="4" t="inlineStr">
        <is>
          <t xml:space="preserve"> </t>
        </is>
      </c>
    </row>
    <row r="16">
      <c r="A16" s="4" t="inlineStr">
        <is>
          <t>Accounts receivable</t>
        </is>
      </c>
      <c r="B16" s="5" t="n">
        <v>-19715</v>
      </c>
      <c r="C16" s="5" t="n">
        <v>-22596</v>
      </c>
    </row>
    <row r="17">
      <c r="A17" s="4" t="inlineStr">
        <is>
          <t>Inventory</t>
        </is>
      </c>
      <c r="B17" s="5" t="n">
        <v>-12407</v>
      </c>
      <c r="C17" s="5" t="n">
        <v>-14632</v>
      </c>
    </row>
    <row r="18">
      <c r="A18" s="4" t="inlineStr">
        <is>
          <t>Prepaid expenses and other current assets</t>
        </is>
      </c>
      <c r="B18" s="5" t="n">
        <v>-479</v>
      </c>
      <c r="C18" s="5" t="n">
        <v>-111</v>
      </c>
    </row>
    <row r="19">
      <c r="A19" s="4" t="inlineStr">
        <is>
          <t>Payment of contingent consideration</t>
        </is>
      </c>
      <c r="B19" s="5" t="n">
        <v>-25462</v>
      </c>
      <c r="C19" s="5" t="n">
        <v>-1198</v>
      </c>
    </row>
    <row r="20">
      <c r="A20" s="4" t="inlineStr">
        <is>
          <t>Accounts payable and accrued liabilities</t>
        </is>
      </c>
      <c r="B20" s="5" t="n">
        <v>6072</v>
      </c>
      <c r="C20" s="5" t="n">
        <v>-4859</v>
      </c>
    </row>
    <row r="21">
      <c r="A21" s="4" t="inlineStr">
        <is>
          <t>Accrued payroll and related expenses</t>
        </is>
      </c>
      <c r="B21" s="5" t="n">
        <v>-8493</v>
      </c>
      <c r="C21" s="5" t="n">
        <v>-5207</v>
      </c>
    </row>
    <row r="22">
      <c r="A22" s="4" t="inlineStr">
        <is>
          <t>Income taxes</t>
        </is>
      </c>
      <c r="B22" s="5" t="n">
        <v>4280</v>
      </c>
      <c r="C22" s="5" t="n">
        <v>413</v>
      </c>
    </row>
    <row r="23">
      <c r="A23" s="4" t="inlineStr">
        <is>
          <t>Net cash provided by operating activities</t>
        </is>
      </c>
      <c r="B23" s="5" t="n">
        <v>38487</v>
      </c>
      <c r="C23" s="5" t="n">
        <v>68092</v>
      </c>
    </row>
    <row r="24">
      <c r="A24" s="3" t="inlineStr">
        <is>
          <t>Investing activities:</t>
        </is>
      </c>
      <c r="B24" s="4" t="inlineStr">
        <is>
          <t xml:space="preserve"> </t>
        </is>
      </c>
      <c r="C24" s="4" t="inlineStr">
        <is>
          <t xml:space="preserve"> </t>
        </is>
      </c>
    </row>
    <row r="25">
      <c r="A25" s="4" t="inlineStr">
        <is>
          <t>Purchases of property and equipment</t>
        </is>
      </c>
      <c r="B25" s="5" t="n">
        <v>-69160</v>
      </c>
      <c r="C25" s="5" t="n">
        <v>-68745</v>
      </c>
    </row>
    <row r="26">
      <c r="A26" s="4" t="inlineStr">
        <is>
          <t>Acquisitions and investments</t>
        </is>
      </c>
      <c r="B26" s="5" t="n">
        <v>-3082</v>
      </c>
      <c r="C26" s="5" t="n">
        <v>-5250</v>
      </c>
    </row>
    <row r="27">
      <c r="A27" s="4" t="inlineStr">
        <is>
          <t>Purchases of intangible assets</t>
        </is>
      </c>
      <c r="B27" s="5" t="n">
        <v>-3000</v>
      </c>
      <c r="C27" s="5" t="n">
        <v>0</v>
      </c>
    </row>
    <row r="28">
      <c r="A28" s="4" t="inlineStr">
        <is>
          <t>Other investing activities</t>
        </is>
      </c>
      <c r="B28" s="5" t="n">
        <v>0</v>
      </c>
      <c r="C28" s="5" t="n">
        <v>-698</v>
      </c>
    </row>
    <row r="29">
      <c r="A29" s="4" t="inlineStr">
        <is>
          <t>Net cash used in investing activities</t>
        </is>
      </c>
      <c r="B29" s="5" t="n">
        <v>-75242</v>
      </c>
      <c r="C29" s="5" t="n">
        <v>-74693</v>
      </c>
    </row>
    <row r="30">
      <c r="A30" s="3" t="inlineStr">
        <is>
          <t>Financing activities:</t>
        </is>
      </c>
      <c r="B30" s="4" t="inlineStr">
        <is>
          <t xml:space="preserve"> </t>
        </is>
      </c>
      <c r="C30" s="4" t="inlineStr">
        <is>
          <t xml:space="preserve"> </t>
        </is>
      </c>
    </row>
    <row r="31">
      <c r="A31" s="4" t="inlineStr">
        <is>
          <t>Repayment of senior convertible notes</t>
        </is>
      </c>
      <c r="B31" s="5" t="n">
        <v>-450000</v>
      </c>
      <c r="C31" s="5" t="n">
        <v>0</v>
      </c>
    </row>
    <row r="32">
      <c r="A32" s="4" t="inlineStr">
        <is>
          <t>Proceeds from borrowings under revolving senior credit facility</t>
        </is>
      </c>
      <c r="B32" s="5" t="n">
        <v>350000</v>
      </c>
      <c r="C32" s="5" t="n">
        <v>0</v>
      </c>
    </row>
    <row r="33">
      <c r="A33" s="4" t="inlineStr">
        <is>
          <t>Payment of contingent consideration</t>
        </is>
      </c>
      <c r="B33" s="5" t="n">
        <v>-31671</v>
      </c>
      <c r="C33" s="5" t="n">
        <v>-6839</v>
      </c>
    </row>
    <row r="34">
      <c r="A34" s="4" t="inlineStr">
        <is>
          <t>Proceeds from the issuance of common stock</t>
        </is>
      </c>
      <c r="B34" s="5" t="n">
        <v>3432</v>
      </c>
      <c r="C34" s="5" t="n">
        <v>3716</v>
      </c>
    </row>
    <row r="35">
      <c r="A35" s="4" t="inlineStr">
        <is>
          <t>Purchases of treasury stock</t>
        </is>
      </c>
      <c r="B35" s="5" t="n">
        <v>-2978</v>
      </c>
      <c r="C35" s="5" t="n">
        <v>-5565</v>
      </c>
    </row>
    <row r="36">
      <c r="A36" s="4" t="inlineStr">
        <is>
          <t>Other financing activities</t>
        </is>
      </c>
      <c r="B36" s="5" t="n">
        <v>-486</v>
      </c>
      <c r="C36" s="5" t="n">
        <v>-982</v>
      </c>
    </row>
    <row r="37">
      <c r="A37" s="4" t="inlineStr">
        <is>
          <t>Net cash used in financing activities</t>
        </is>
      </c>
      <c r="B37" s="5" t="n">
        <v>-131703</v>
      </c>
      <c r="C37" s="5" t="n">
        <v>-9670</v>
      </c>
    </row>
    <row r="38">
      <c r="A38" s="4" t="inlineStr">
        <is>
          <t>Effect of exchange rate changes on cash</t>
        </is>
      </c>
      <c r="B38" s="5" t="n">
        <v>513</v>
      </c>
      <c r="C38" s="5" t="n">
        <v>-3835</v>
      </c>
    </row>
    <row r="39">
      <c r="A39" s="4" t="inlineStr">
        <is>
          <t>Decrease in cash, cash equivalents and restricted cash</t>
        </is>
      </c>
      <c r="B39" s="5" t="n">
        <v>-167945</v>
      </c>
      <c r="C39" s="5" t="n">
        <v>-20106</v>
      </c>
    </row>
    <row r="40">
      <c r="A40" s="4" t="inlineStr">
        <is>
          <t>Cash, cash equivalents and restricted cash at beginning of period</t>
        </is>
      </c>
      <c r="B40" s="5" t="n">
        <v>250157</v>
      </c>
      <c r="C40" s="5" t="n">
        <v>247585</v>
      </c>
    </row>
    <row r="41">
      <c r="A41" s="4" t="inlineStr">
        <is>
          <t>Cash, cash equivalents and restricted cash at end of period</t>
        </is>
      </c>
      <c r="B41" s="5" t="n">
        <v>82212</v>
      </c>
      <c r="C41" s="5" t="n">
        <v>227479</v>
      </c>
    </row>
    <row r="42">
      <c r="A42" s="3" t="inlineStr">
        <is>
          <t>Reconciliation of cash, cash equivalents and restricted cash</t>
        </is>
      </c>
      <c r="B42" s="4" t="inlineStr">
        <is>
          <t xml:space="preserve"> </t>
        </is>
      </c>
      <c r="C42" s="4" t="inlineStr">
        <is>
          <t xml:space="preserve"> </t>
        </is>
      </c>
    </row>
    <row r="43">
      <c r="A43" s="4" t="inlineStr">
        <is>
          <t>Cash and cash equivalents</t>
        </is>
      </c>
      <c r="B43" s="5" t="n">
        <v>80718</v>
      </c>
      <c r="C43" s="5" t="n">
        <v>225985</v>
      </c>
    </row>
    <row r="44">
      <c r="A44" s="4" t="inlineStr">
        <is>
          <t>Restricted cash</t>
        </is>
      </c>
      <c r="B44" s="5" t="n">
        <v>1494</v>
      </c>
      <c r="C44" s="5" t="n">
        <v>1494</v>
      </c>
    </row>
    <row r="45">
      <c r="A45" s="4" t="inlineStr">
        <is>
          <t>Total cash, cash equivalents and restricted cash shown in the unaudited Consolidated Statements of Cash Flows</t>
        </is>
      </c>
      <c r="B45" s="6" t="n">
        <v>82212</v>
      </c>
      <c r="C45" s="6" t="n">
        <v>2274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NuVasive, Inc., or the Company, or NuVasive, was incorporated in Delaware on July 21, 1997, and began commercializing its products in 2001. Since its incorporation in 1997, the Company has grown from a small developer of specialty spinal implants into a global medical technology company delivering procedurally integrated solutions for spine surgery. Underlying the Company’s procedurally integrated solutions for spine surgery are technologies designed to enable better clinical, financial, and operational outcomes, including: • its surgical access instruments, including its integrated split-blade retractor system, designed to enable less-invasive surgical techniques by minimizing soft tissue disruption during spine surgery; • its Advanced Materials Science portfolio of specialized spinal implants, designed to advance spinal fusion by enhancing the osseointegration and biomechanical properties of implant materials, including porous titanium and porous polyetheretherketone; • its fixation systems, designed to facilitate the preservation and restoration of patient alignment, while addressing a vast array of spinal pathologies from an open or less-invasive approach across all spinal procedures; • its cervical total disc replacement, or cTDR, technology, which complements the Company’s portfolio of products and services for cervical spinal fusion surgery and is designed to offer surgeons capabilities across key performance functions—anatomic, physiologic motion, and radiologic design; • its neuromonitoring systems, which use proprietary software-driven nerve detection and avoidance technology, and the Company's intraoperative neuromonitoring, or IONM, services and support; and • its Pulse platform, a software ecosystem that integrates multiple hardware technologies into a single, condensed footprint in the operating room, including: radiation reduction, imaging enhancement, rod bending, navigation, IONM, and spinal alignment tools. In addition, the Company also designs and sells expandable growing rod implant systems for the treatment of early-onset scoliosis that can be non-invasively lengthened following implantation with precise, incremental adjustments via an external remote controller using magnetic technology called MAGnetic External Control, or MAGEC. This technology is also the basis for the Company’s Precice line of products which is designed to support complex orthopedic reconstruction, such as trauma and limb length discrepancy. Precice is an intramedullary device that, once implanted, utilizes the MAGEC technology to non-invasively lengthen the femur and tibia. Proposed Merger with Globus Medical On February 8, 2023, the Company entered into an Agreement and Plan of Merger, or the Merger Agreement, with Globus Medical, Inc., or Globus Medical, and Zebra Merger Sub, Inc., a wholly owned subsidiary of Globus Medical, or Merger Sub. The Merger Agreement provides, among other things, that subject to the satisfaction or waiver of the conditions set forth therein, Merger Sub will merge with and into NuVasive, referred to as the Merger, with NuVasive surviving the merger as a wholly owned subsidiary of Globus Medical. Under the Merger Agreement, at the effective time of the Merger, or the Effective Time, each share of common stock of the Company issued and outstanding immediately prior to the Effective Time (other than certain excluded shares as described in the Merger Agreement) will be cancelled and converted into the right to receive 0.75 fully paid and non-assessable shares of Class A common stock of Globus Medical, and cash in lieu of fractional shares. On April 27, 2023, the Company and Globus Medical announced that the stockholders of each company had approved all proposals related to the Merger at each company’s respective special meeting of stockholders. Completion of the Merger is subject to the satisfaction of the remaining customary closing conditions, including the expiration or termination of the waiting period under the Hart-Scott-Rodino Antitrust Improvements Act of 1976, as amended. Impact of COVID-19 and Global Macroeconomic Conditions on the Company's Business The COVID-19 pandemic significantly impacted the Company’s business and results of operations during the years 2020 through 2022 and may continue to negatively impact the Company’s business, results of operations, financial condition and cash flows. Additionally, the COVID-19 pandemic and general macroeconomic conditions have led to disruptions in the global supply chain. The Company has experienced challenges associated with material and component availability for certain product lines, longer shipping and delivery times for raw materials and components, constrained logistics capacity related to the movement of products, availability of skilled labor and increased costs of raw materials, components, labor, and freight and courier services. Net sales and profitability from our foreign operations have also been negatively affected by the unfavorable foreign currency exchange impact of the strengthened U.S. dollar against a number of currencies. 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the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accompanying unaudited Consolidated Financial Statements have been prepared pursuant to the rules and regulations of the SEC. Pursuant to these rules and regulations, the Company has condensed or omitted certain information and footnote disclosures it normally includes in its annual Consolidated Financial Statements prepared in accordance with generally accepted accounting principles in the United States, or U.S. GAAP. Operating results for the three and six months ended June 30, 2023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22 included in the Company’s Annual Report on Form 10-K filed with the SEC. In the opinion of management, the unaudited Consolidated Financial Statements and notes thereto include all adjustments that are of a normal and recurring nature that are necessary for the fair presentation of the Company’s financial position and of the results of operations and cash flows for the periods presented. Use of Estimates To prepare financial statements in conformity with U.S. GAAP, management must make estimates and assumptions that affect the amounts reported in the financial statements and accompanying notes. These estimates and assumptions involve judgments with respect to numerous factors that are difficult to predict. As a result, actual amounts could be materially different from these estimates. Recent Accounting Pronouncements Not Yet Adopted In June 2022, the Financial Accounting Standards Board, or FASB, issued Accounting Standards Update, or ASU, No.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SU introduces new disclosure requirements to provide investors with information about contractual restrictions, including the nature and remaining duration of such restrictions. This update is effective for fiscal years beginning after December 15, 2023, and interim periods within those fiscal years, with early adoption permitted. The amendments should be applied prospectively with any adjustments from the adoption of the amendments recognized in earnings and disclosed on the date of adoption. The Company is currently evaluating the impact the standard will have on its Consolidated Financial Statements. Recently Adopted Accounting Standards In October 2021, the FASB issued ASU No. 2021-08, Business Combinations (Topic 805), Accounting for Contract Assets and Contract Liabilities from Contracts with Customers, which requires an entity (acquirer) to recognize and measure contract assets and liabilities acquired in a business combination in accordance with Accounting Standards Codification Topic 606, Revenue from Contracts with Customers, or ASC 606.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adopted ASU 2021-08 as of January 1, 2023. The adoption did not have a material impact on the Company’s Consolidated Financial Statements. Revenue Recognition In accordance with ASC 606,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Specifically, revenue from the sale of implants, fixation products and disposables is generally recognized at an amount that reflects the expected consideration upon notice that the Company’s products have been used in a surgical procedure or upon shipment to a third-party customer assuming control of the products. Revenue from IONM services is recognized in the period the service is performed for the amount of consideration expected to be received. Revenue from the sale of surgical instrument sets is generally recognized upon receipt of a purchase order and the subsequent shipment to a customer who assumes control. In certain cases, the Company does offer the ability for customers to lease surgical instrumentation primarily on a non-sales type basis. Revenue from the sale or lease of capital equipment is recognized when the Company transfers control to the customer, which is generally at the point when acceptance occurs that indicates customer acknowledgment of delivery or installation, depending on the terms of the arrangement. Selling and leasing of surgical instrument sets and capital equipment represents an immaterial amount of the Company’s total net sales in all periods presented. Revenue associated with products holding rights of return or trade-in are recognized when the Company concludes there is not a risk of significant revenue reversal in future periods for the expected consideration in the transaction. Costs incurred by the Company associated with sales contracts with customers are deferred over the performance obligation period and recognized in the same period as the related revenue, with the exception of contracts that complete within one year or less, in which case the associated costs are expensed as incurred. Accounts Receivable and Related Valuation Accounts Accounts receivable in the accompanying unaudited Consolidated Balance Sheets are presented net of allowances for credit losses. The Company maintains an allowance for credit losses resulting from the inability of its customers, including hospitals, ambulatory surgery centers, and distributors, to make required payments. The allowance for credit losses is calculated quarterly, and is estimated on a region-by-region basis considering a number of factors including age of account balances, collection history, historical account write-offs, third party credit reports, identified trends, current economic conditions, and supportable forecasted economic expectations. The allowance is adjusted on a specific identification basis for certain accounts as well as pooling of accounts with similar characteristics. An increase in the provision for credit losses may be required when the financial condition of the Company’s customers or its collection experience deteriorates. An increase to the allowance for credit losses results in a corresponding charge to selling, general and administrative expenses. The Company has a diverse customer base and no single customer represented greater than ten percent of net sales or accounts receivable. Historically, the Company’s reserves have been adequate to cover credit losses. The Company's exposure to credit losses may increase if its customers are adversely affected by changes in healthcare laws, coverage and reimbursement, macroeconomic pressures or uncertainty associated with local or global economic recessions, disruption associated with the current COVID-19 pandemic, or other customer-specific factors. It is possible that there could be a significant adverse impact from potential adjustments to the carrying amount of trade receivables as customers’ cash flows are impacted by their response to the COVID-19 pandemic and the deferral of elective surgical procedures and other macroeconomic challenges. The following table summarizes the changes in the allowance for credit losses: (in thousands) June 30, 2023 December 31, 2022 Allowance for credit losses at January 1 $ 11,404 $ 10,928 Current-period provision for expected losses 1,913 748 Write-offs charged against the allowance (137) (196) Recoveries of amounts previously written off 26 31 Changes resulting from foreign currency fluctuations 65 (107) Allowance for credit losses at end of period $ 13,271 $ 11,404 Inventory, net Net inventory as of June 30, 2023 consisted of $338.3 million of finished goods, $3.8 million of work in progress and $8.7 million of raw materials. Net inventory as of December 31, 2022 consisted of $326.1 million of finished goods, $5.8 million of work in progress and $6.7 million of raw materials. Finished goods primarily consists of specialized implants, fixation products and disposables and are stated at the lower of cost or net realizable value determined by utilizing a standard cost method, which includes capitalized variances, which approximates the weighted average cost. Work in progress and raw materials represent the underlying material, and labor for work in progress, that ultimately yield finished goods upon completion and are recorded at the lower of cost or net realizable value. The Company reviews the components of its inventory on a periodic basis for excess and obsolescence and adjusts inventory to its net realizable value as necessary. The Company records an inventory reserve for estimated excess and obsolete inventory based upon historical turnover and assumptions about future demand for its products and market conditions, such as product life cycles and timing of the introduction and development of new or enhanced products. The Company’s allograft products have shelf lives ranging from two years to five years and are subject to demand fluctuations based on the availability and demand for alternative products. The Company’s inventory, which consists primarily of disposables, specialized implants and fixation products, is at risk of obsolescence following the introduction and development of new or enhanced products. One of the Company’s strategic objectives is to continue to rapidly develop and commercialize new products and product enhancements which increases the risk that products will become obsolete prior to the end of their anticipated useful life. The Company’s estimates and assumptions for excess and obsolete inventory are reviewed and updated on a quarterly basis. The estimates the Company uses for demand are also used for near-term capacity planning and inventory purchasing and are consistent with its net sales forecasts. Increases in the reserve for excess and obsolete inventory result in a corresponding charge to cost of sales. Derivative Financial Instruments The Company recognizes all derivative instruments as assets or liabilities in its unaudited Consolidated Balance Sheets and measures these instruments at fair value by revaluing these assets and liabilities at the end of each reporting period. Gains and losses are recorded as a component of other expense, net in the unaudited Consolidated Statements of Operations. Other Comprehensive Income (Loss) Other comprehensive income (loss) is defined as the change in equity during a period from transactions and other events and circumstances from non-owner sources. Other comprehensive income (loss) includes net of tax, unrealized gains or losses on the Company’s marketable debt securities and foreign currency translation adjustments. The accumulated other comprehensive income (loss) was $(1.3) million and $(3.2) million as of June 30, 2023 and December 31, 2022, respectively. Product Shipment Costs Product shipment costs, included in selling, general and administrative expense in the accompanying unaudited Consolidated Statements of Operations, were $8.9 million and $17.6 million for the three and six months ended June 30, 2023, respectively, and $10.0 million and $18.1 million for the three and six months ended June 30, 2022, respectively. The majority of the Company’s shipping costs are associated with providing instrument sets to hospitals for use in individual surgical procedures. Amounts billed to customers for shipping and handling of products are reflected in net sales and are not material for any period presented. Business Transition Costs The Company incurs certain costs related to acquisition, integration and business transition activities, which include severance, relocation, consulting, leasehold exit costs, costs related to the proposed merger with Globus Medical, third-party acquisition costs and contingent consideration fair value adjustments and other costs directly associated with such activities. Contingent consideration is accrued based on the fair value of the expected payment, and such accruals are subject to increase or decrease based on the assessment of the likelihood that the contingent milestones will be achieved resulting in payment. If an accrual for contingent consideration decreases based upon the assessment during a particular period, it results in a reduction of costs during such period, which the Company records as a benefit. During the three months ended June 30, 2023, the Company recorded $9.8 million of costs related to acquisition, integration and business transition activities, which includes $8.9 million related to costs associated with the proposed merger with Globus Medical and $0.9 million related to fair value adjustments on contingent consideration liabilities associated with the Company’s 2022, 2021, 2017, and 2016 acquisitions. During the six months ended June 30, 2023, the Company recorded $14.4 million of costs related to acquisition, integration and business transition activities, which includes $16.3 million related to costs associated with the proposed merger with Globus Medical, offset by a benefit of $(3.9) million related to fair value adjustments on contingent consideration liabilities associated with the Company’s 2022, 2021, 2018, 2017 and 2016 acquisitions. During the three months ended June 30, 2022, the Company recorded a benefit of $(7.6) million related to acquisition, integration and business transition activities, which included $(8.9) million in fair value adjustments on contingent consideration liabilities associated with the Company’s 2021, 2017 and 2016 acquisitions. During the six months ended June 30, 2022, the Company recorded a benefit of $(4.6) million related to acquisition, integration and business transition activities, which included $(8.8) million in fair value adjustments on contingent consideration liabilities associated with the Company’s 2021, 2017 and 2016 acquis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basic and diluted consolidated net income (loss) per share: Three Months Ended June 30, Six Months Ended June 30, (in thousands, except per share data) 2023 2022 2023 2022 Numerator: Net income (loss) for basic $ 7,364 $ (893) $ 6,351 $ 18,308 Dilutive potential net income (loss): Interest and debt issuance costs on the 0.375% Senior Convertible Notes due 2025, net of tax — — — 1,642 Net income (loss) for diluted $ 7,364 $ (893) $ 6,351 $ 19,950 Denominator for basic and diluted net income (loss) per share: Weighted average common shares outstanding for basic 52,418 52,022 52,331 51,926 Dilutive potential common stock outstanding: Employee stock purchase plan (ESPP) — — 4 1 Restricted stock units (RSUs) and performance restricted stock units (PRSUs) 489 — 508 548 0.375% Senior Convertible Notes due 2025 — — — 4,824 Weighted average common shares outstanding for diluted 52,907 52,022 52,843 57,299 Basic net income (loss) per share $ 0.14 $ (0.02) $ 0.12 $ 0.35 Diluted net income (loss) per share $ 0.14 $ (0.02) $ 0.12 $ 0.35 In accordance with ASU No. 2020-06, Debt with Conversion and Other Options (Subtopic 470-20), or ASU 2020-06, the Company applies the if-converted method in computing the effect of the Company's senior convertible notes on diluted net income per share. For periods in which the Company reports net income, the numerator of the diluted per share computation is adjusted for interest expense and amortization of debt issuance costs, net of tax, and the denominator is adjusted for the weighted average number of shares into which each of the Company’s senior convertible notes could be converted. The effect is only included in the calculation of diluted net income per share for those senior convertible notes which reduce net income per share. The following weighted average outstanding common stock equivalents were not included in the calculation of net income (loss) per diluted share because their effects were anti-dilutive: Three Months Ended June 30, Six Months Ended June 30, ( in thousands ) 2023 2022 2023 2022 ESPP, RSUs and PRSUs 53 46 69 143 Warrants 10,169 10,169 10,169 10,169 Senior convertible notes 4,824 10,169 4,824 5,345 Total 15,046 20,384 15,062 15,6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9:18Z</dcterms:created>
  <dcterms:modified xmlns:dcterms="http://purl.org/dc/terms/" xmlns:xsi="http://www.w3.org/2001/XMLSchema-instance" xsi:type="dcterms:W3CDTF">2023-08-02T20:19:18Z</dcterms:modified>
</cp:coreProperties>
</file>